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Inventories" sheetId="11" r:id="rId11"/>
    <s:sheet name="Goodwill (Notes)" sheetId="12" r:id="rId12"/>
    <s:sheet name="Debt" sheetId="13" r:id="rId13"/>
    <s:sheet name="Income Taxes" sheetId="14" r:id="rId14"/>
    <s:sheet name="Earnings Per Common Share" sheetId="15" r:id="rId15"/>
    <s:sheet name="Fair Value" sheetId="16" r:id="rId16"/>
    <s:sheet name="Segment Reporting" sheetId="17" r:id="rId17"/>
    <s:sheet name="Summary of Significant Accoun18" sheetId="18" r:id="rId18"/>
    <s:sheet name="Acquisitions (Tables)" sheetId="19" r:id="rId19"/>
    <s:sheet name="Inventories (Tables)" sheetId="20" r:id="rId20"/>
    <s:sheet name="Goodwill (Tables)" sheetId="21" r:id="rId21"/>
    <s:sheet name="Debt (Tables)" sheetId="22" r:id="rId22"/>
    <s:sheet name="Income Taxes (Tables)" sheetId="23" r:id="rId23"/>
    <s:sheet name="Earnings Per Common Share (Tabl" sheetId="24" r:id="rId24"/>
    <s:sheet name="Fair Value (Tables)" sheetId="25" r:id="rId25"/>
    <s:sheet name="Segment Reporting (Tables)" sheetId="26" r:id="rId26"/>
    <s:sheet name="Summary of Significant Accoun27" sheetId="27" r:id="rId27"/>
    <s:sheet name="Purchase Price (Details)" sheetId="28" r:id="rId28"/>
    <s:sheet name="Acquisitions Purchase Price All" sheetId="29" r:id="rId29"/>
    <s:sheet name="Acquisitions (Details)" sheetId="30" r:id="rId30"/>
    <s:sheet name="Inventories (Detail)" sheetId="31" r:id="rId31"/>
    <s:sheet name="Additional Inventory (Details)" sheetId="32" r:id="rId32"/>
    <s:sheet name="Goodwill Goodwill (Details)" sheetId="33" r:id="rId33"/>
    <s:sheet name="Long-term debt schedule (Detail" sheetId="34" r:id="rId34"/>
    <s:sheet name="Additional Debt (Details)" sheetId="35" r:id="rId35"/>
    <s:sheet name="Income Taxes Income Tax Rate Re" sheetId="36" r:id="rId36"/>
    <s:sheet name="Income Taxes (Details)" sheetId="37" r:id="rId37"/>
    <s:sheet name="Reconciliation of Share Amount " sheetId="38" r:id="rId38"/>
    <s:sheet name="Shares Excluded Underlying Stoc" sheetId="39" r:id="rId39"/>
    <s:sheet name="Fair Value (Details)" sheetId="40" r:id="rId40"/>
    <s:sheet name="Information about Derivative Po" sheetId="41" r:id="rId41"/>
    <s:sheet name="Fair Value Gains (losses) assoc" sheetId="42" r:id="rId42"/>
    <s:sheet name="Fair Value Additional Detail (D" sheetId="43" r:id="rId43"/>
    <s:sheet name="Summary of Financial Informatio" sheetId="44" r:id="rId44"/>
    <s:sheet name="Reconciliation of Total Segment" sheetId="45" r:id="rId45"/>
  </s:sheets>
  <s:definedNames/>
  <s:calcPr calcId="124519" calcMode="auto" fullCalcOnLoad="1"/>
</s:workbook>
</file>

<file path=xl/sharedStrings.xml><?xml version="1.0" encoding="utf-8"?>
<sst xmlns="http://schemas.openxmlformats.org/spreadsheetml/2006/main" uniqueCount="343">
  <si>
    <t>Document and Entity Information - shares</t>
  </si>
  <si>
    <t>6 Months Ended</t>
  </si>
  <si>
    <t>Jun. 27, 2015</t>
  </si>
  <si>
    <t>Jul. 27, 2015</t>
  </si>
  <si>
    <t>Document Information [Line Items]</t>
  </si>
  <si>
    <t>Document Type</t>
  </si>
  <si>
    <t>10-Q</t>
  </si>
  <si>
    <t>Amendment Flag</t>
  </si>
  <si>
    <t>false</t>
  </si>
  <si>
    <t>Document Period End Date</t>
  </si>
  <si>
    <t>Jun. 27,
		2015</t>
  </si>
  <si>
    <t>Document Fiscal Year Focus</t>
  </si>
  <si>
    <t>Document Fiscal Period Focus</t>
  </si>
  <si>
    <t>Q2</t>
  </si>
  <si>
    <t>Trading Symbol</t>
  </si>
  <si>
    <t>ENTG</t>
  </si>
  <si>
    <t>Entity Registrant Name</t>
  </si>
  <si>
    <t>ENTEGRI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Trade accounts and notes receivable, net of allowance for doubtful accounts of $1,479 and $1,827</t>
  </si>
  <si>
    <t>Inventories</t>
  </si>
  <si>
    <t>Deferred tax assets, deferred tax charges and refundable income taxes</t>
  </si>
  <si>
    <t>Other current assets</t>
  </si>
  <si>
    <t>Total current assets</t>
  </si>
  <si>
    <t>Property, plant and equipment, net of accumulated depreciation of $335,657 and $315,949</t>
  </si>
  <si>
    <t>Other assets:</t>
  </si>
  <si>
    <t>Goodwill</t>
  </si>
  <si>
    <t>Intangible assets, net of accumulated amortization of $170,309 and $146,535</t>
  </si>
  <si>
    <t>Deferred tax assets and other noncurrent tax assets</t>
  </si>
  <si>
    <t>Other</t>
  </si>
  <si>
    <t>Total assets</t>
  </si>
  <si>
    <t>Current liabilities:</t>
  </si>
  <si>
    <t>Long-term Debt, Current Maturities</t>
  </si>
  <si>
    <t>Accounts payable</t>
  </si>
  <si>
    <t>Accrued payroll and related benefits</t>
  </si>
  <si>
    <t>Interest payable</t>
  </si>
  <si>
    <t>Other accrued liabilities</t>
  </si>
  <si>
    <t>Deferred tax liabilities and 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June 27, 2015 and December 31, 2014</t>
  </si>
  <si>
    <t>Common stock, par value $.01; 400,000,000 shares authorized; issued and outstanding shares as of June 27, 2015 and December 31, 2014: 140,407,932 and 139,792,583</t>
  </si>
  <si>
    <t>Additional paid-in capital</t>
  </si>
  <si>
    <t>Retained deficit</t>
  </si>
  <si>
    <t>Accumulated other comprehensive loss</t>
  </si>
  <si>
    <t>Total equity</t>
  </si>
  <si>
    <t>Total liabilities and equity</t>
  </si>
  <si>
    <t>Condensed Consolidated Balance Sheets (Parenthetical) - USD ($) $ in Thousands</t>
  </si>
  <si>
    <t>Trade accounts and note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28, 2014</t>
  </si>
  <si>
    <t>Net sales</t>
  </si>
  <si>
    <t>Cost of sales</t>
  </si>
  <si>
    <t>Gross profit</t>
  </si>
  <si>
    <t>Selling, general and administrative expenses</t>
  </si>
  <si>
    <t>Engineering, research and development expenses</t>
  </si>
  <si>
    <t>Amortization of intangible assets</t>
  </si>
  <si>
    <t>Contingent consideration fair value adjustment</t>
  </si>
  <si>
    <t>Operating income (loss)</t>
  </si>
  <si>
    <t>Interest expense</t>
  </si>
  <si>
    <t>Interest income</t>
  </si>
  <si>
    <t>Other (income) expense, net</t>
  </si>
  <si>
    <t>Income (loss) before income tax expense and equity in net loss of affiliates</t>
  </si>
  <si>
    <t>Income tax expense (benefit)</t>
  </si>
  <si>
    <t>Equity in net loss of affiliates</t>
  </si>
  <si>
    <t>Net income (loss)</t>
  </si>
  <si>
    <t>Basic net income (loss) per common share</t>
  </si>
  <si>
    <t>Diluted net income (loss) per common share</t>
  </si>
  <si>
    <t>Weighted shares outstanding:</t>
  </si>
  <si>
    <t>Basic</t>
  </si>
  <si>
    <t>Diluted</t>
  </si>
  <si>
    <t>Condensed Consolidated Statements Of Comprehensive Income (Loss) - USD ($) $ in Thousands</t>
  </si>
  <si>
    <t>Other comprehensive income (loss), net of tax</t>
  </si>
  <si>
    <t>Foreign currency translation adjustments</t>
  </si>
  <si>
    <t>Available for sale securities, unrealized gain loss, net of tax benefit of $0 and $367 for three months ended June 27, 2015 and June 28, 2014, respectively, and $0 and $367 for six months ended June 27, 2015 and June 28, 2014</t>
  </si>
  <si>
    <t>Pension liability adjustments</t>
  </si>
  <si>
    <t>Other comprehensive (loss) income</t>
  </si>
  <si>
    <t>Comprehensive income (loss)</t>
  </si>
  <si>
    <t>Condensed Consolidated Statements Of Comprehensive Income (Loss) Condensed Consolidated Statements Of Comprehensive Income (Loss) (Parenthetical) - USD ($) $ in Thousands</t>
  </si>
  <si>
    <t>Statement of Comprehensive Income [Abstract]</t>
  </si>
  <si>
    <t>Other Comprehensive Income (Loss), Unrealized Holding Gain (Loss) on Securities Arising During Period, Tax</t>
  </si>
  <si>
    <t>Condensed Consolidated Statements Of Equity - USD ($) shares in Thousands, $ in Thousands</t>
  </si>
  <si>
    <t>Total</t>
  </si>
  <si>
    <t>Common stock</t>
  </si>
  <si>
    <t>Accumulated Net Investment Gain (Loss) Attributable to Parent [Member]</t>
  </si>
  <si>
    <t>Defined benefit pension adjustments</t>
  </si>
  <si>
    <t>Balance (in shares) at Dec. 31, 2013</t>
  </si>
  <si>
    <t>Balance at Dec. 31, 2013</t>
  </si>
  <si>
    <t>Shares issued under stock plans, net of shares withheld for employee taxes (shares)</t>
  </si>
  <si>
    <t>Shares issued under stock plans, net of shares withheld for employee taxes</t>
  </si>
  <si>
    <t>Share-based compensation expense</t>
  </si>
  <si>
    <t>Tax benefit associated with stock plans</t>
  </si>
  <si>
    <t>Available-for-sale investments, change in net unrealized gain (loss), net of tax</t>
  </si>
  <si>
    <t>Foreign currency translation</t>
  </si>
  <si>
    <t>Balance (in shares) at Jun. 28, 2014</t>
  </si>
  <si>
    <t>Balance at Jun. 28, 2014</t>
  </si>
  <si>
    <t>Balance (in shares) at Dec. 31, 2014</t>
  </si>
  <si>
    <t>Balance at Dec. 31, 2014</t>
  </si>
  <si>
    <t>Balance (in shares) at Jun. 27, 2015</t>
  </si>
  <si>
    <t>Balance at Jun. 27, 2015</t>
  </si>
  <si>
    <t>Condensed Consolidated Statements Of Cash Flows - USD ($) $ in Thousands</t>
  </si>
  <si>
    <t>Operating activities:</t>
  </si>
  <si>
    <t>Adjustments to reconcile net income (loss) to net cash provided by operating activities:</t>
  </si>
  <si>
    <t>Depreciation</t>
  </si>
  <si>
    <t>Amortization</t>
  </si>
  <si>
    <t>Charge for fair value write-up of acquired inventory sold</t>
  </si>
  <si>
    <t>Provision for deferred income taxes</t>
  </si>
  <si>
    <t>Changes in operating assets and liabilities:</t>
  </si>
  <si>
    <t>Trade accounts and notes receivable</t>
  </si>
  <si>
    <t>Accounts payable and accrued liabilities</t>
  </si>
  <si>
    <t>Income taxes payable and refundable income taxes</t>
  </si>
  <si>
    <t>Net cash provided by operating activities</t>
  </si>
  <si>
    <t>Investing activities:</t>
  </si>
  <si>
    <t>Acquisition of business, net of cash acquired</t>
  </si>
  <si>
    <t>Acquisition of property, plant and equipment</t>
  </si>
  <si>
    <t>Proceeds from sale and maturities of short-term investments</t>
  </si>
  <si>
    <t>Payments for non-compete agreements</t>
  </si>
  <si>
    <t>Net cash used in investing activities</t>
  </si>
  <si>
    <t>Financing activities:</t>
  </si>
  <si>
    <t>Proceeds from long-term debt</t>
  </si>
  <si>
    <t>Payments of long-term debt</t>
  </si>
  <si>
    <t>Issuance of common stock</t>
  </si>
  <si>
    <t>Taxes paid related to net share settlement of equity awards</t>
  </si>
  <si>
    <t>Payments for debt issue costs</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perations Entegris, Inc. (Entegris or the Company) is a leading provider of yield-enhancing materials and solutions for advanced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ne 27, 2015 and December 31, 2014 , the results of operations and comprehensive income (loss) for the three and six months ended June 27, 2015 and June 28, 2014 , and the equity and cash flows for the six months ended June 27, 2015 and June 28, 2014 . 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4 . The results of operations for the three and six months ended June 27, 2015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based upon models utilizing market observable (Level 2) inputs and credit risk, was $704.2 million at June 27, 2015 compared to the carrying amount of long-term debt, including current maturities, of $692.0 million . Recent Accounting Pronouncements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beginning January 1, 2018. The Company is currently assessing the impact that adopting this new accounting guidance will have on its consolidated financial statements and disclosures. On April 7, 2015, the FASB issued Accounting Standards Update No. 2015-03, Simplifying the Presentation of Debt Issuance Costs (ASU No. 2015-03) which requires an entity to present debt issuance costs as a direct deduction from the carrying amount of the related debt liability on the balance sheet. The update requires retrospective application and represents a change in accounting principle. The update becomes effective January 1, 2016. Based on the balances as of June 27, 2015, the adoption of ASU No. 2015-03 will require the Company to reclassify $13.7 million of unamortized debt issuance costs from other current assets and other noncurrent assets to long-term debt.</t>
  </si>
  <si>
    <t>Acquisitions</t>
  </si>
  <si>
    <t>Acquisitions [Abstract]</t>
  </si>
  <si>
    <t>ACQUISITIONS ATMI On April 30, 2014 , the Company acquired ATMI, Inc. (the Merger), a Delaware corporation (ATMI), for approximately $1.1 billion in cash pursuant to an Agreement and Plan of Merger (the Merger Agreement), dated as of February 4, 2014. As a result of the Merger, ATMI became a wholly-owned subsidiary of the Company. The Merger was accounted for under the acquisition method of accounting and the results of operations of ATMI are included in the Company's condensed consolidated financial statements as of and since April 30, 2014 . ATMI is a leading supplier of high-performance materials, materials packaging and materials delivery systems used worldwide in the manufacture of microelectronic devices. The acquisition was executed to expand the Company’s product offering base and technological base, and enhance the leverage of its selling and administrative functions. The purchase price of ATMI consisted of the following: (In thousands): Cash paid to ATMI shareholders $ 1,099,033 Cash paid in settlement of share-based compensation awards 31,451 Total purchase price 1,130,484 Less cash and cash equivalents acquired 321,094 Total purchase price, net of cash acquired $ 809,390 The following table summarizes the allocation of the purchase price to the fair values assigned to the assets acquired and liabilities assumed at the date of the ATMI acquisition: (In thousands): Accounts receivable and other current assets $ 109,742 Inventory 114,200 Property, plant and equipment 124,025 Identifiable intangible assets 297,040 Other noncurrent assets 8,954 Current liabilities (60,831 ) Deferred tax liabilities and other noncurrent liabilities (121,519 ) Net assets acquired 471,611 Goodwill 337,779 Total purchase price, net of cash acquired $ 809,390 The fair value of acquired property, plant and equipment of $124.0 million is valued at its value-in-use, unless there was a known plan to dispose of an asset. 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ATMI exceeded the net of the acquisition-date amounts of the identifiable assets acquired and the liabilities assumed by $337.8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The final valuation of assets acquired and liabilities assumed was completed in the second quarter of 2015.</t>
  </si>
  <si>
    <t>Inventory Disclosure [Abstract]</t>
  </si>
  <si>
    <t>INVENTORIES Inventories consist of the following: (In thousands) June 27, 2015 December 31, 2014 Raw materials $ 48,127 $ 41,015 Work-in process 18,042 14,190 Finished goods (a) 118,568 107,920 Total inventories $ 184,737 $ 163,125 (a) Includes consignment inventories held by customers of $14.9 million and $11.0 million at June 27, 2015 and December 31, 2014 , respectively.</t>
  </si>
  <si>
    <t>Goodwill (Notes)</t>
  </si>
  <si>
    <t>Goodwill and Intangible Assets [Abstract]</t>
  </si>
  <si>
    <t>Goodwill and Intangible Assets Disclosure [Text Block]</t>
  </si>
  <si>
    <t xml:space="preserve">GOODWILL Goodwill activity for each period was as follows: (In thousands) CMH EM Total December 31, 2013 $ 12,274 $ — $ 12,274 Additions due to acquisitions 35,329 280,773 316,102 Other, including foreign currency translation 7 48 55 June 28, 2014 $ 47,610 $ 280,821 $ 328,431 (In thousands) CMH EM Total December 31, 2014 $ 47,483 $ 293,260 $ 340,743 Purchase accounting adjustments — 5,656 5,656 Other, including foreign currency translation 54 (1,000 ) (946 ) June 27, 2015 $ 47,537 $ 297,916 $ 345,453 As of June 27, 2015 , goodwill amounted to approximately $345.5 million , an increase of $4.7 million from the balance at December 31, 2014 . The increase in goodwill relates to purchase accounting adjustments related to the acquisition of ATMI completed in April 2014. The final valuation of assets acquired and liabilities was completed in the second quarter of 2015. The increase was partially offset by the foreign currency translation adjustments. </t>
  </si>
  <si>
    <t>Debt</t>
  </si>
  <si>
    <t>Debt [Abstract]</t>
  </si>
  <si>
    <t>DEBT Long-term debt at June 27, 2015 and December 31, 2014 consists of the following: (In thousands) June 27, 2015 December 31, 2014 Senior secured term loan facility due 2021 $ 332,046 $ 406,796 Senior unsecured notes due 2022 360,000 360,000 Senior secured asset-based revolving credit facility — — Total long-term debt, including current maturities $ 692,046 $ 766,796 Senior Secured Term Loan Facility and Security Agreement On April 30, 2014, the Company entered into a term loan credit and guaranty agreement with Goldman Sachs Bank USA, as administrative agent, collateral agent, sole lead arranger, sole bookrunner and sole syndication agent (the Term Loan Facility), that provided senior secured financing of $460 million . Borrowings under the Term Loan Facility bear interest at a rate per annum equal to, at the Company’s option, a base rate, such as prime rate or LIBOR, plus an applicable margin. The Company's interest rate is 3.5% at June 27, 2015 . In addition to paying interest on outstanding principal under the Term Loan Facility, the Company is required to pay customary agency fees. During the six months ended June 27, 2015 , the Company made discretionary prepayments totaling $75 million on the Term Loan Facility. The Company may voluntarily prepay outstanding loans under the Term Loan Facility at any time without premium or penalty other than customary “breakage” costs with respect to LIBOR loans. The Company is in compliance with all of the covenants associated with the Term Loan Facility at June 27, 2015 . 2022 Senior Unsecured Notes On April 1, 2014, the Company issued $360 million aggregate principal amount of 6% senior unsecured notes due April 1, 2022 (the 2022 Senior Unsecured Notes). The 2022 Senior Unsecured Notes were issued under an indenture dated as of April 1, 2014 (the 2022 Senior Unsecured Notes Indenture) by and among the Company and Wells Fargo Bank, National Association, as trustee (the 2022 Senior Unsecured Notes Trustee). Interest on the 2022 Senior Unsecured Notes is payable semi-annually in arrears on April 1 and October 1, commencing October 1, 2014. As provided in the Senior Unsecured Notes Indenture, the Company may at its option on one or more occasions redeem all or a part of the 2022 Senior Unsecured Notes at a redemption price equal to (a) 100% of the principal amount of the 2022 Senior Unsecured Notes redeemed plus a make-whole premium if redeemed prior to April 1, 2017, or (b) a percentage of principal amount between a percentage from 100% and 104.5% of the aggregate principal amount of notes to be redeemed depending on the period of redemption, if redeemed on or after April 1, 2017, plus, in each case, accrued and unpaid interest thereto. The Company is in compliance with all of the covenants associated with the 2022 Senior Unsecured Note at June 27, 2015 . Senior Secured Asset-Based Revolving Credit Facility and Security Agreement On April 30, 2014, the Company entered into an asset-based credit agreement with Goldman Sachs Bank USA, as administrative agent, collateral agent, sole lead arranger, sole bookrunner and sole syndication agent (the ABL Facility), that provides senior secured financing of $75 million (which may be increased by up to $35 million in certain circumstances), subject to a borrowing base limitation. The borrowing base for the ABL Facility at any time equals the sum of certain percentages of various accounts and inventories. There is no scheduled amortization under the Company’s ABL Facility. The principal amount outstanding under the ABL Facility is due and payable in full on April 30, 2019. The Company is in compliance with of the covenants associated with the ABL Facility at June 27, 2015.</t>
  </si>
  <si>
    <t>Income Taxes</t>
  </si>
  <si>
    <t>Income Tax Disclosure [Abstract]</t>
  </si>
  <si>
    <t>INCOME TAXES Income tax expense differs from the expected amounts based on the statutory federal tax rates for the three and six months ended June 27, 2015 and June 28, 2014 as follows: Three months ended Six months ended (In thousands) June 27, 2015 June 28, 2014 June 27, 2015 June 28, 2014 Expected federal income tax expense at statutory rate $ 10,760 $ (12,972 ) $ 17,635 $ (6,478 ) Effect of foreign source income (5,254 ) (7,766 ) (8,275 ) (9,498 ) Effect of foreign dividend — (3,722 ) — (4,736 ) Valuation allowance 585 — 1,034 — Nondeductible acquisition costs — 1,856 — 1,856 Other items, net 154 159 521 654 Income tax expense (benefit) $ 6,245 $ (22,445 ) $ 10,915 $ (18,202 ) The Company’s year-to-date effective tax rate was 21.7% in 2015, compared to an effective tax rate of 98.3% in 2014. This variance reflects a greater concentration in the Company's geographic composition of income toward jurisdictions with lower tax rates, nondeductibility of certain acquisition-related expenditures incurred in connection with the ATMI acquisition and the benefit of a foreign dividend in 2014 when compared to 2015.</t>
  </si>
  <si>
    <t>Earnings Per Common Share</t>
  </si>
  <si>
    <t>Earnings Per Share [Abstract]</t>
  </si>
  <si>
    <t>Earnings (Loss) Per Common Share</t>
  </si>
  <si>
    <t>EARNINGS (LOSS) PER COMMON SHARE The following table presents a reconciliation of the denominators used in the computation of basic and diluted earnings (loss) per common share (EPS): Three months ended Six months ended (In thousands) June 27, 2015 June 28, 2014 June 27, 2015 June 28, 2014 Basic—weighted common shares outstanding 140,307 139,238 140,146 139,083 Weighted common shares assumed upon exercise of stock options and vesting of restricted common stock 686 — 720 — Diluted—weighted common shares and common shares equivalent outstanding 140,993 139,238 140,866 139,083 The Company excluded the following shares underlying stock-based awards from the calculations of diluted EPS because their inclusion would have been anti-dilutive for the three and six months ended June 27, 2015 and June 28, 2014 : Three months ended Six months ended (In thousands) June 27, 2015 June 28, 2014 June 27, 2015 June 28, 2014 Shares excluded from calculations of diluted EPS 1,005 1,905 945 2,095</t>
  </si>
  <si>
    <t>Fair Value</t>
  </si>
  <si>
    <t>Fair Value Disclosures [Abstract]</t>
  </si>
  <si>
    <t>FAIR VALUE Financial Assets Measured at Fair Value on a Recurring Basis The carrying value of accounts receivable and accounts payable approximates fair value due to the short maturity of those instruments. The following table presents the Company’s financial assets that are measured at fair value on a recurring basis at June 27, 2015 and December 31, 2014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June 27, 2015 December 31, 2014 (In thousands) Level 1 Level 2 Level 3 Total Level 1 Level 2 Level 3 Total Assets: Short-term investments Common stock $ 3,062 $ — $ — $ 3,062 $ 4,601 $ — $ — $ 4,601 Other current assets Foreign currency contracts (a) $ — $ 391 $ — $ 391 $ — $ — $ — $ — Total assets measured and recorded at fair value $ 3,062 $ 391 $ — $ 3,453 $ 4,601 $ — $ — $ 4,601 Liabilities: Other accrued liabilities Foreign currency contracts (a) $ — $ — $ — $ — $ — $ 1,851 $ — $ 1,851 Total liabilities measured and recorded at fair value $ — $ — $ — $ — $ — $ 1,851 $ — $ 1,851 (a) Based on observable market transactions of spot currency rates and forward currency rates on equivalently termed instruments. A reconciliation of the net fair value of foreign currency contract assets and liabilities subject to master netting arrangements that are recorded in the June 27, 2015 and December 31, 2014 condensed consolidated balance sheets to the net fair value that could have been reported in the respective condensed consolidated balance sheets is as follows: June 27, 2015 December 31, 2014 (In thousands) Gross amounts of recognized assets Gross amounts offset in the condensed consolidated balance sheet Net amount of assets in the condensed consolidated balance sheet Gross amounts of recognized liabilities Gross amounts offset in the condensed consolidated balance sheet Net amount of liabilities in the condensed consolidated balance sheet Foreign currency contracts $ 948 $ 557 $ 391 $ 4,336 $ 2,485 $ 1,851 Gains (losses) associated with derivatives are recorded in other (income) expense, net in the condensed consolidated statements of operations. Gains (losses) associated with derivative instruments not designated as hedging instruments were as follows: Three months ended Six months ended (In thousands) June 27, 2015 June 28, 2014 June 27, 2015 June 28, 2014 Gains (losses) on foreign currency contracts $ 391 $ (693 ) $ (2,322 ) $ (437 ) In the first quarter of 2015, the Company recorded an other-than-temporary impairment of $0.5 million related to an available-for-sale common stock investment classified in short-term investments in its condensed consolidated balance sheet. The Company determined that it was an other-than-temporary impairment due to the significant decline in the fair value compared to the acquisition cost for an extended period of time and the financial condition of the issuer.</t>
  </si>
  <si>
    <t>Segment Reporting</t>
  </si>
  <si>
    <t>Segment Reporting [Abstract]</t>
  </si>
  <si>
    <t>SEGMENT REPORTING The Company reports its financial performance based on two reportable segments: Critical Materials Handling (CMH) and Electronic Materials (EM). The manager of CMH and EM is accountable for results at the segment profit level and reports directly to the Company’s Chief Executive Officer, who is responsible for evaluating companywide performance and resource allocation decisions between the product groups. The Company's two reportable segments are business divisions that provide unique products and services. • CMH : provides a broad range of products that filter, handle, dispense, and protect critical materials used in the semiconductor manufacturing process and in other high-technology manufacturing. CMH’s products and subsystems include high-purity materials packaging, fluid handling and dispensing systems and liquid filters as well as microenvironment products that protect critical substrates such as wafers during shipping and manufacturing. CMH also provides specialized graphite components and specialty coatings for high-temperature applications. • EM : provides high performance materials, materials packaging and materials delivery systems that enable high yield, cost effective semiconductor manufacturing. EM’s products consist of specialized chemistries and performance materials, gas microcontamination control systems and components, and sub-atmospheric pressure gas delivery systems for the safe and efficient handling of hazardous gases to semiconductor process equipment. 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mortization of intangible assets, charges for the fair value write-up of acquired inventory sold and contingent consideration fair value adjustments. Summarized financial information for the Company’s reportable segments is shown in the following tables. Three months ended Six months ended (In thousands) June 27, 2015 June 28, 2014 June 27, 2015 June 28, 2014 Net sales CMH $ 174,253 $ 176,820 $ 341,721 $ 322,389 EM 106,456 74,758 202,361 94,993 Total net sales $ 280,709 $ 251,578 $ 544,082 $ 417,382 Three months ended Six months ended (In thousands) June 27, 2015 June 28, 2014 June 27, 2015 June 28, 2014 Segment profit CMH $ 43,732 $ 41,069 $ 85,073 $ 71,595 EM 28,559 22,708 48,781 26,412 Total segment profit $ 72,291 $ 63,777 $ 133,854 $ 98,007 The following table reconciles total segment profit to income before income taxes and equity in net loss of affiliates: Three months ended Six months ended (In thousands) June 27, 2015 June 28, 2014 June 27, 2015 June 28, 2014 Total segment profit $ 72,291 $ 63,777 $ 133,854 $ 98,007 Less: Charge for fair value write-up of acquired inventory sold — 24,293 — 24,293 Amortization of intangible assets 11,928 9,390 24,235 11,726 Contingent consideration fair value adjustment — (1,282 ) — (1,282 ) Unallocated general and administrative expenses 21,016 54,744 42,733 68,099 Operating income (loss) 39,347 (23,368 ) 66,886 (4,829 ) Interest expense 9,752 12,537 19,593 12,566 Interest income (37 ) (192 ) (250 ) (415 ) Other (income) expense, net (1,109 ) 1,351 (2,842 ) 1,529 Income (loss) before income taxes and equity in net loss of affiliates $ 30,741 $ (37,064 ) $ 50,385 $ (18,509 )</t>
  </si>
  <si>
    <t>Summary of Significant Accounting Policies (Policies)</t>
  </si>
  <si>
    <t>Nature of Operations</t>
  </si>
  <si>
    <t xml:space="preserve">Nature of Operations Entegris, Inc. (Entegris or the Company) is a leading provider of yield-enhancing materials and solutions for advanced manufacturing processes in the semiconductor and other high-technology industries. </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ne 27, 2015 and December 31, 2014 , the results of operations and comprehensive income (loss) for the three and six months ended June 27, 2015 and June 28, 2014 , and the equity and cash flows for the six months ended June 27, 2015 and June 28, 2014 . 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4 . The results of operations for the three and six months ended June 27, 2015 are not necessarily indicative of the results to be expected for the full year.</t>
  </si>
  <si>
    <t>Fair Value Measurement, Policy [Policy Text Block]</t>
  </si>
  <si>
    <t xml:space="preserve">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based upon models utilizing market observable (Level 2) inputs and credit risk, was $704.2 million at June 27, 2015 compared to the carrying amount of long-term debt, including current maturities, of $692.0 million . </t>
  </si>
  <si>
    <t>Recent Accounting Pronouncements</t>
  </si>
  <si>
    <t>Recent Accounting Pronouncements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beginning January 1, 2018. The Company is currently assessing the impact that adopting this new accounting guidance will have on its consolidated financial statements and disclosures. On April 7, 2015, the FASB issued Accounting Standards Update No. 2015-03, Simplifying the Presentation of Debt Issuance Costs (ASU No. 2015-03) which requires an entity to present debt issuance costs as a direct deduction from the carrying amount of the related debt liability on the balance sheet. The update requires retrospective application and represents a change in accounting principle. The update becomes effective January 1, 2016. Based on the balances as of June 27, 2015, the adoption of ASU No. 2015-03 will require the Company to reclassify $13.7 million of unamortized debt issuance costs from other current assets and other noncurrent assets to long-term debt.</t>
  </si>
  <si>
    <t>Acquisitions (Tables)</t>
  </si>
  <si>
    <t>Schedule of Acquisition Purchase Price [Table Text Block]</t>
  </si>
  <si>
    <t>The purchase price of ATMI consisted of the following: (In thousands): Cash paid to ATMI shareholders $ 1,099,033 Cash paid in settlement of share-based compensation awards 31,451 Total purchase price 1,130,484 Less cash and cash equivalents acquired 321,094 Total purchase price, net of cash acquired $ 809,390</t>
  </si>
  <si>
    <t>Schedule of Business Acquisitions, by Acquisition [Table Text Block]</t>
  </si>
  <si>
    <t>The following table summarizes the allocation of the purchase price to the fair values assigned to the assets acquired and liabilities assumed at the date of the ATMI acquisition: (In thousands): Accounts receivable and other current assets $ 109,742 Inventory 114,200 Property, plant and equipment 124,025 Identifiable intangible assets 297,040 Other noncurrent assets 8,954 Current liabilities (60,831 ) Deferred tax liabilities and other noncurrent liabilities (121,519 ) Net assets acquired 471,611 Goodwill 337,779 Total purchase price, net of cash acquired $ 809,390</t>
  </si>
  <si>
    <t>Inventories (Tables)</t>
  </si>
  <si>
    <t>Inventories consist of the following: (In thousands) June 27, 2015 December 31, 2014 Raw materials $ 48,127 $ 41,015 Work-in process 18,042 14,190 Finished goods (a) 118,568 107,920 Total inventories $ 184,737 $ 163,125 (a) Includes consignment inventories held by customers of $14.9 million and $11.0 million at June 27, 2015 and December 31, 2014 , respectively.</t>
  </si>
  <si>
    <t>Goodwill (Tables)</t>
  </si>
  <si>
    <t>Schedule of Goodwill [Table Text Block]</t>
  </si>
  <si>
    <t>(In thousands) CMH EM Total December 31, 2013 $ 12,274 $ — $ 12,274 Additions due to acquisitions 35,329 280,773 316,102 Other, including foreign currency translation 7 48 55 June 28, 2014 $ 47,610 $ 280,821 $ 328,431 (In thousands) CMH EM Total December 31, 2014 $ 47,483 $ 293,260 $ 340,743 Purchase accounting adjustments — 5,656 5,656 Other, including foreign currency translation 54 (1,000 ) (946 ) June 27, 2015 $ 47,537 $ 297,916 $ 345,453</t>
  </si>
  <si>
    <t>Debt (Tables)</t>
  </si>
  <si>
    <t>Schedule of Debt [Table Text Block]</t>
  </si>
  <si>
    <t>Long-term debt at June 27, 2015 and December 31, 2014 consists of the following: (In thousands) June 27, 2015 December 31, 2014 Senior secured term loan facility due 2021 $ 332,046 $ 406,796 Senior unsecured notes due 2022 360,000 360,000 Senior secured asset-based revolving credit facility — — Total long-term debt, including current maturities $ 692,046 $ 766,796</t>
  </si>
  <si>
    <t>Income Taxes (Tables)</t>
  </si>
  <si>
    <t>Schedule of Effective Income Tax Rate Reconciliation [Table Text Block]</t>
  </si>
  <si>
    <t>Income tax expense differs from the expected amounts based on the statutory federal tax rates for the three and six months ended June 27, 2015 and June 28, 2014 as follows: Three months ended Six months ended (In thousands) June 27, 2015 June 28, 2014 June 27, 2015 June 28, 2014 Expected federal income tax expense at statutory rate $ 10,760 $ (12,972 ) $ 17,635 $ (6,478 ) Effect of foreign source income (5,254 ) (7,766 ) (8,275 ) (9,498 ) Effect of foreign dividend — (3,722 ) — (4,736 ) Valuation allowance 585 — 1,034 — Nondeductible acquisition costs — 1,856 — 1,856 Other items, net 154 159 521 654 Income tax expense (benefit) $ 6,245 $ (22,445 ) $ 10,915 $ (18,202 )</t>
  </si>
  <si>
    <t>Earnings Per Common Share (Tables)</t>
  </si>
  <si>
    <t>Reconcilation of Share Amount Used in Computaion of Basic and Diluted Earnings Per Share (EPS)</t>
  </si>
  <si>
    <t>The following table presents a reconciliation of the denominators used in the computation of basic and diluted earnings (loss) per common share (EPS): Three months ended Six months ended (In thousands) June 27, 2015 June 28, 2014 June 27, 2015 June 28, 2014 Basic—weighted common shares outstanding 140,307 139,238 140,146 139,083 Weighted common shares assumed upon exercise of stock options and vesting of restricted common stock 686 — 720 — Diluted—weighted common shares and common shares equivalent outstanding 140,993 139,238 140,866 139,083</t>
  </si>
  <si>
    <t>Shares Excluded Underlying Stock Based Awards from Calculations of Diluted EPS</t>
  </si>
  <si>
    <t>The Company excluded the following shares underlying stock-based awards from the calculations of diluted EPS because their inclusion would have been anti-dilutive for the three and six months ended June 27, 2015 and June 28, 2014 : Three months ended Six months ended (In thousands) June 27, 2015 June 28, 2014 June 27, 2015 June 28, 2014 Shares excluded from calculations of diluted EPS 1,005 1,905 945 2,095</t>
  </si>
  <si>
    <t>Fair Value (Tables)</t>
  </si>
  <si>
    <t>Financial Assets Measured At Fair Value On Recurring Basis</t>
  </si>
  <si>
    <t>The following table presents the Company’s financial assets that are measured at fair value on a recurring basis at June 27, 2015 and December 31, 2014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June 27, 2015 December 31, 2014 (In thousands) Level 1 Level 2 Level 3 Total Level 1 Level 2 Level 3 Total Assets: Short-term investments Common stock $ 3,062 $ — $ — $ 3,062 $ 4,601 $ — $ — $ 4,601 Other current assets Foreign currency contracts (a) $ — $ 391 $ — $ 391 $ — $ — $ — $ — Total assets measured and recorded at fair value $ 3,062 $ 391 $ — $ 3,453 $ 4,601 $ — $ — $ 4,601 Liabilities: Other accrued liabilities Foreign currency contracts (a) $ — $ — $ — $ — $ — $ 1,851 $ — $ 1,851 Total liabilities measured and recorded at fair value $ — $ — $ — $ — $ — $ 1,851 $ — $ 1,851</t>
  </si>
  <si>
    <t>Information about Derivative Positions</t>
  </si>
  <si>
    <t xml:space="preserve"> June 27, 2015 December 31, 2014 (In thousands) Gross amounts of recognized assets Gross amounts offset in the condensed consolidated balance sheet Net amount of assets in the condensed consolidated balance sheet Gross amounts of recognized liabilities Gross amounts offset in the condensed consolidated balance sheet Net amount of liabilities in the condensed consolidated balance sheet Foreign currency contracts $ 948 $ 557 $ 391 $ 4,336 $ 2,485 $ 1,851</t>
  </si>
  <si>
    <t>Gains and (losses) associated with derivatives</t>
  </si>
  <si>
    <t>associated with derivatives are recorded in other (income) expense, net in the condensed consolidated statements of operations. Gains (losses) associated with derivative instruments not designated as hedging instruments were as follows: Three months ended Six months ended (In thousands) June 27, 2015 June 28, 2014 June 27, 2015 June 28, 2014 Gains (losses) on foreign currency contracts $ 391 $ (693 ) $ (2,322 ) $ (437 ) In the first quarter of 2015, the Company recorded an other-than-temporary impairment of $0.5 million related to an available-for-sale common stock investment classified in short-term investments in its condensed consolidated balance sheet. The Company determined that it was an other-than-temporary impairment due to the significant decline in the fair value compared to the acquisition cost for an extended period of time and the financial condition of the issuer.</t>
  </si>
  <si>
    <t>Segment Reporting (Tables)</t>
  </si>
  <si>
    <t>Summary of Financial Information for Reportable Segments</t>
  </si>
  <si>
    <t>Summarized financial information for the Company’s reportable segments is shown in the following tables. Three months ended Six months ended (In thousands) June 27, 2015 June 28, 2014 June 27, 2015 June 28, 2014 Net sales CMH $ 174,253 $ 176,820 $ 341,721 $ 322,389 EM 106,456 74,758 202,361 94,993 Total net sales $ 280,709 $ 251,578 $ 544,082 $ 417,382 Three months ended Six months ended (In thousands) June 27, 2015 June 28, 2014 June 27, 2015 June 28, 2014 Segment profit CMH $ 43,732 $ 41,069 $ 85,073 $ 71,595 EM 28,559 22,708 48,781 26,412 Total segment profit $ 72,291 $ 63,777 $ 133,854 $ 98,007</t>
  </si>
  <si>
    <t>Reconciliation of Total Segment Profit to Operating Income</t>
  </si>
  <si>
    <t>The following table reconciles total segment profit to income before income taxes and equity in net loss of affiliates: Three months ended Six months ended (In thousands) June 27, 2015 June 28, 2014 June 27, 2015 June 28, 2014 Total segment profit $ 72,291 $ 63,777 $ 133,854 $ 98,007 Less: Charge for fair value write-up of acquired inventory sold — 24,293 — 24,293 Amortization of intangible assets 11,928 9,390 24,235 11,726 Contingent consideration fair value adjustment — (1,282 ) — (1,282 ) Unallocated general and administrative expenses 21,016 54,744 42,733 68,099 Operating income (loss) 39,347 (23,368 ) 66,886 (4,829 ) Interest expense 9,752 12,537 19,593 12,566 Interest income (37 ) (192 ) (250 ) (415 ) Other (income) expense, net (1,109 ) 1,351 (2,842 ) 1,529 Income (loss) before income taxes and equity in net loss of affiliates $ 30,741 $ (37,064 ) $ 50,385 $ (18,509 )</t>
  </si>
  <si>
    <t>Summary of Significant Accounting Policies Additional details (Details) - USD ($) $ in Thousands</t>
  </si>
  <si>
    <t>Long-term Debt, Fair Value</t>
  </si>
  <si>
    <t>Long-term Debt</t>
  </si>
  <si>
    <t>Unamortized Debt Issuance Costs</t>
  </si>
  <si>
    <t>Purchase Price (Details) - ATMI [Member] - USD ($) $ in Thousands</t>
  </si>
  <si>
    <t>12 Months Ended</t>
  </si>
  <si>
    <t>Apr. 30, 2014</t>
  </si>
  <si>
    <t>Acquisitions [Line Items]</t>
  </si>
  <si>
    <t>Cash paid to ATMI shareholders</t>
  </si>
  <si>
    <t>Cash paid in settlement of share based compensation awards</t>
  </si>
  <si>
    <t>Total purchase price</t>
  </si>
  <si>
    <t>Less cash and cash equivalents acquired</t>
  </si>
  <si>
    <t>Total purchase price, net of cash acquired</t>
  </si>
  <si>
    <t>Acquisitions Purchase Price Allocations (Details) - USD ($) $ in Thousands</t>
  </si>
  <si>
    <t>Dec. 31, 2013</t>
  </si>
  <si>
    <t>ATMI [Member]</t>
  </si>
  <si>
    <t>Accounts receivable and other current assets</t>
  </si>
  <si>
    <t>Inventory</t>
  </si>
  <si>
    <t>Property, plant, and equipment</t>
  </si>
  <si>
    <t>Identifiable intangible assets</t>
  </si>
  <si>
    <t>Other noncurrent assets</t>
  </si>
  <si>
    <t>Current liabilities</t>
  </si>
  <si>
    <t>Deferred tax liabilities and other noncurrent liabilities</t>
  </si>
  <si>
    <t>Net assets acquired</t>
  </si>
  <si>
    <t>Acquisitions (Details) - USD ($) $ in Thousands</t>
  </si>
  <si>
    <t>Apr. 01, 2014</t>
  </si>
  <si>
    <t>Acquisition date</t>
  </si>
  <si>
    <t>Apr. 30,
		2014</t>
  </si>
  <si>
    <t>Payments to Acquire Businesses, Gross</t>
  </si>
  <si>
    <t>Senior secured term loan [Member]</t>
  </si>
  <si>
    <t>Senior unsecured notes [Member]</t>
  </si>
  <si>
    <t>Inventories (Detail) - USD ($) $ in Thousands</t>
  </si>
  <si>
    <t>Raw materials</t>
  </si>
  <si>
    <t>Work-in process</t>
  </si>
  <si>
    <t>Finished goods</t>
  </si>
  <si>
    <t>Inventory, Net</t>
  </si>
  <si>
    <t>Additional Inventory (Details) - USD ($) $ in Thousands</t>
  </si>
  <si>
    <t>Consignment inventories held by customers</t>
  </si>
  <si>
    <t>Goodwill Goodwill (Details) - USD ($) $ in Thousands</t>
  </si>
  <si>
    <t>Goodwill [Line Items]</t>
  </si>
  <si>
    <t>Goodwill, beginning</t>
  </si>
  <si>
    <t>Additions due to acquisitions</t>
  </si>
  <si>
    <t>Purchase accounting adjustments</t>
  </si>
  <si>
    <t>Other, including foreign currency translation</t>
  </si>
  <si>
    <t>Goodwill, ending</t>
  </si>
  <si>
    <t>Goodwill, Period Increase (Decrease)</t>
  </si>
  <si>
    <t>CMH</t>
  </si>
  <si>
    <t>EM</t>
  </si>
  <si>
    <t>Long-term debt schedule (Details) - USD ($) $ in Thousands</t>
  </si>
  <si>
    <t>Debt Instrument [Line Items]</t>
  </si>
  <si>
    <t>Senior secured Asset Based [Member]</t>
  </si>
  <si>
    <t>Long-term Line of Credit</t>
  </si>
  <si>
    <t>Additional Debt (Details) - USD ($) $ in Thousands</t>
  </si>
  <si>
    <t>Debt Instrument, Interest Rate, Stated Percentage</t>
  </si>
  <si>
    <t>6.00%</t>
  </si>
  <si>
    <t>Debt Instrument, Redemption Price, Percentage</t>
  </si>
  <si>
    <t>100.00%</t>
  </si>
  <si>
    <t>Minimum redemption price on or after April 1, 2017</t>
  </si>
  <si>
    <t>Maximum redemption price on or after April 1, 2017</t>
  </si>
  <si>
    <t>104.50%</t>
  </si>
  <si>
    <t>3.50%</t>
  </si>
  <si>
    <t>Repayments of Debt</t>
  </si>
  <si>
    <t>Long-term Line of Credit, Noncurrent</t>
  </si>
  <si>
    <t>Line of Credit Facility, Maximum Borrowing Capacity</t>
  </si>
  <si>
    <t>Income Taxes Income Tax Rate Reconciliation (Details) - USD ($) $ in Thousands</t>
  </si>
  <si>
    <t>Income Taxes [Abstract]</t>
  </si>
  <si>
    <t>Expected federal income tax expense at statutory rate</t>
  </si>
  <si>
    <t>Effect of foreign source income</t>
  </si>
  <si>
    <t>Effect of foreign dividend</t>
  </si>
  <si>
    <t>Valuation allowance</t>
  </si>
  <si>
    <t>Nondeductible acquisition costs</t>
  </si>
  <si>
    <t>Other items, net</t>
  </si>
  <si>
    <t>Income Taxes (Details)</t>
  </si>
  <si>
    <t>Effective Income Tax Rate</t>
  </si>
  <si>
    <t>21.70%</t>
  </si>
  <si>
    <t>98.30%</t>
  </si>
  <si>
    <t>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Shares Excluded Underlying Stock Based Award from Calucations of Diluted EPS (Detail) - shares shares in Thousands</t>
  </si>
  <si>
    <t>Antidilutive Securities Excluded from Computation of Earnings Per Share [Line Items]</t>
  </si>
  <si>
    <t>Shares excluded from calculations of diluted EPS</t>
  </si>
  <si>
    <t>Fair Value (Details) - USD ($) $ in Thousands</t>
  </si>
  <si>
    <t>Fair Value, Assets and Liabilities Measured on Recurring and Nonrecurring Basis [Line Items]</t>
  </si>
  <si>
    <t>Total assets measured and recorded at fair value</t>
  </si>
  <si>
    <t>Total liabilities measured and recorded at fair value</t>
  </si>
  <si>
    <t>Forward Contracts [Member]</t>
  </si>
  <si>
    <t>Fair Value, Inputs, Level 1</t>
  </si>
  <si>
    <t>Fair Value, Inputs, Level 1 | Forward Contracts [Member]</t>
  </si>
  <si>
    <t>Fair Value, Inputs, Level 1 | Common stock</t>
  </si>
  <si>
    <t>Fair Value, Inputs, Level 2</t>
  </si>
  <si>
    <t>Fair Value, Inputs, Level 2 | Forward Contracts [Member]</t>
  </si>
  <si>
    <t>Fair Value, Inputs, Level 2 | Common stock</t>
  </si>
  <si>
    <t>Fair Value, Inputs, Level 3</t>
  </si>
  <si>
    <t>Fair Value, Inputs, Level 3 | Forward Contracts [Member]</t>
  </si>
  <si>
    <t>Fair Value, Inputs, Level 3 | Common stock</t>
  </si>
  <si>
    <t>Information about Derivative Positions (Detail) - USD ($) $ in Thousands</t>
  </si>
  <si>
    <t>Derivative [Line Items]</t>
  </si>
  <si>
    <t>Gross amounts of recognized assets</t>
  </si>
  <si>
    <t>Gross amounts of recognized liabilities</t>
  </si>
  <si>
    <t>Foreign currency contract assets</t>
  </si>
  <si>
    <t>Foreign currency contract liabilities</t>
  </si>
  <si>
    <t>Fair Value Gains (losses) associated with derivatives (Details) - USD ($) $ in Thousands</t>
  </si>
  <si>
    <t>(Losses) gains on forward currency contracts</t>
  </si>
  <si>
    <t>Fair Value Additional Detail (Details) $ in Millions</t>
  </si>
  <si>
    <t>Jun. 27, 2015USD ($)</t>
  </si>
  <si>
    <t>Other than Temporary Impairment Losses, Investments</t>
  </si>
  <si>
    <t>Summary of Financial Information for Reportable Segments (Details) - USD ($) $ in Thousands</t>
  </si>
  <si>
    <t>Segment Reporting Information [Line Items]</t>
  </si>
  <si>
    <t>Total net sales</t>
  </si>
  <si>
    <t>Total Segment Profit</t>
  </si>
  <si>
    <t>Reconciliation of Total Segment Profit to Operating Income (Details) - USD ($) $ in Thousands</t>
  </si>
  <si>
    <t>Segment Reporting, Reconciling Item for Operating Profit (Loss) from Segment to Consolidated [Line Items]</t>
  </si>
  <si>
    <t>Unallocated General And Administrative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01302</v>
      </c>
    </row>
    <row r="12" spans="1:3">
      <c t="s" r="A12" s="4">
        <v>19</v>
      </c>
      <c t="s" r="B12" s="4">
        <v>20</v>
      </c>
    </row>
    <row r="13" spans="1:3">
      <c t="s" r="A13" s="4">
        <v>21</v>
      </c>
      <c t="s" r="B13" s="4">
        <v>22</v>
      </c>
    </row>
    <row r="14" spans="1:3">
      <c t="s" r="A14" s="4">
        <v>23</v>
      </c>
      <c t="n" r="C14" s="5">
        <v>140554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60</v>
      </c>
    </row>
    <row r="4" spans="1:2">
      <c t="s" r="A4" s="4">
        <v>3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4">
        <v>183</v>
      </c>
      <c t="s" r="B3" s="4">
        <v>184</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5</v>
      </c>
      <c t="s" r="B1" s="2">
        <v>1</v>
      </c>
    </row>
    <row r="2" spans="1:2">
      <c t="s" r="B2" s="2">
        <v>2</v>
      </c>
    </row>
    <row r="3" spans="1:2">
      <c t="s" r="A3" s="3">
        <v>158</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13742</v>
      </c>
      <c t="n" r="C3" s="7">
        <v>389699</v>
      </c>
    </row>
    <row r="4" spans="1:3">
      <c t="s" r="A4" s="4">
        <v>28</v>
      </c>
      <c t="n" r="B4" s="5">
        <v>3062</v>
      </c>
      <c t="n" r="C4" s="5">
        <v>4601</v>
      </c>
    </row>
    <row r="5" spans="1:3">
      <c t="s" r="A5" s="4">
        <v>29</v>
      </c>
      <c t="n" r="B5" s="5">
        <v>177543</v>
      </c>
      <c t="n" r="C5" s="5">
        <v>153961</v>
      </c>
    </row>
    <row r="6" spans="1:3">
      <c t="s" r="A6" s="4">
        <v>30</v>
      </c>
      <c t="n" r="B6" s="5">
        <v>184737</v>
      </c>
      <c t="n" r="C6" s="5">
        <v>163125</v>
      </c>
    </row>
    <row r="7" spans="1:3">
      <c t="s" r="A7" s="4">
        <v>31</v>
      </c>
      <c t="n" r="B7" s="5">
        <v>26538</v>
      </c>
      <c t="n" r="C7" s="5">
        <v>30556</v>
      </c>
    </row>
    <row r="8" spans="1:3">
      <c t="s" r="A8" s="4">
        <v>32</v>
      </c>
      <c t="n" r="B8" s="5">
        <v>21004</v>
      </c>
      <c t="n" r="C8" s="5">
        <v>23713</v>
      </c>
    </row>
    <row r="9" spans="1:3">
      <c t="s" r="A9" s="4">
        <v>33</v>
      </c>
      <c t="n" r="B9" s="5">
        <v>726626</v>
      </c>
      <c t="n" r="C9" s="5">
        <v>765655</v>
      </c>
    </row>
    <row r="10" spans="1:3">
      <c t="s" r="A10" s="4">
        <v>34</v>
      </c>
      <c t="n" r="B10" s="5">
        <v>312863</v>
      </c>
      <c t="n" r="C10" s="5">
        <v>313569</v>
      </c>
    </row>
    <row r="11" spans="1:3">
      <c t="s" r="A11" s="3">
        <v>35</v>
      </c>
    </row>
    <row r="12" spans="1:3">
      <c t="s" r="A12" s="4">
        <v>36</v>
      </c>
      <c t="n" r="B12" s="5">
        <v>345453</v>
      </c>
      <c t="n" r="C12" s="5">
        <v>340743</v>
      </c>
    </row>
    <row r="13" spans="1:3">
      <c t="s" r="A13" s="4">
        <v>37</v>
      </c>
      <c t="n" r="B13" s="5">
        <v>283675</v>
      </c>
      <c t="n" r="C13" s="5">
        <v>308554</v>
      </c>
    </row>
    <row r="14" spans="1:3">
      <c t="s" r="A14" s="4">
        <v>38</v>
      </c>
      <c t="n" r="B14" s="5">
        <v>4484</v>
      </c>
      <c t="n" r="C14" s="5">
        <v>5068</v>
      </c>
    </row>
    <row r="15" spans="1:3">
      <c t="s" r="A15" s="4">
        <v>39</v>
      </c>
      <c t="n" r="B15" s="5">
        <v>23382</v>
      </c>
      <c t="n" r="C15" s="5">
        <v>28502</v>
      </c>
    </row>
    <row r="16" spans="1:3">
      <c t="s" r="A16" s="4">
        <v>40</v>
      </c>
      <c t="n" r="B16" s="5">
        <v>1696483</v>
      </c>
      <c t="n" r="C16" s="5">
        <v>1762091</v>
      </c>
    </row>
    <row r="17" spans="1:3">
      <c t="s" r="A17" s="3">
        <v>41</v>
      </c>
    </row>
    <row r="18" spans="1:3">
      <c t="s" r="A18" s="4">
        <v>42</v>
      </c>
      <c t="n" r="B18" s="5">
        <v>25000</v>
      </c>
      <c t="n" r="C18" s="5">
        <v>100000</v>
      </c>
    </row>
    <row r="19" spans="1:3">
      <c t="s" r="A19" s="4">
        <v>43</v>
      </c>
      <c t="n" r="B19" s="5">
        <v>58103</v>
      </c>
      <c t="n" r="C19" s="5">
        <v>57417</v>
      </c>
    </row>
    <row r="20" spans="1:3">
      <c t="s" r="A20" s="4">
        <v>44</v>
      </c>
      <c t="n" r="B20" s="5">
        <v>35435</v>
      </c>
      <c t="n" r="C20" s="5">
        <v>51164</v>
      </c>
    </row>
    <row r="21" spans="1:3">
      <c t="s" r="A21" s="4">
        <v>45</v>
      </c>
      <c t="n" r="B21" s="5">
        <v>8231</v>
      </c>
      <c t="n" r="C21" s="5">
        <v>5561</v>
      </c>
    </row>
    <row r="22" spans="1:3">
      <c t="s" r="A22" s="4">
        <v>46</v>
      </c>
      <c t="n" r="B22" s="5">
        <v>28613</v>
      </c>
      <c t="n" r="C22" s="5">
        <v>34826</v>
      </c>
    </row>
    <row r="23" spans="1:3">
      <c t="s" r="A23" s="4">
        <v>47</v>
      </c>
      <c t="n" r="B23" s="5">
        <v>12523</v>
      </c>
      <c t="n" r="C23" s="5">
        <v>13552</v>
      </c>
    </row>
    <row r="24" spans="1:3">
      <c t="s" r="A24" s="4">
        <v>48</v>
      </c>
      <c t="n" r="B24" s="5">
        <v>167905</v>
      </c>
      <c t="n" r="C24" s="5">
        <v>262520</v>
      </c>
    </row>
    <row r="25" spans="1:3">
      <c t="s" r="A25" s="4">
        <v>49</v>
      </c>
      <c t="n" r="B25" s="5">
        <v>667046</v>
      </c>
      <c t="n" r="C25" s="5">
        <v>666796</v>
      </c>
    </row>
    <row r="26" spans="1:3">
      <c t="s" r="A26" s="4">
        <v>50</v>
      </c>
      <c t="n" r="B26" s="5">
        <v>24534</v>
      </c>
      <c t="n" r="C26" s="5">
        <v>25373</v>
      </c>
    </row>
    <row r="27" spans="1:3">
      <c t="s" r="A27" s="4">
        <v>51</v>
      </c>
      <c t="n" r="B27" s="5">
        <v>59422</v>
      </c>
      <c t="n" r="C27" s="5">
        <v>58961</v>
      </c>
    </row>
    <row r="28" spans="1:3">
      <c t="s" r="A28" s="4">
        <v>52</v>
      </c>
      <c t="n" r="B28" s="5">
        <v>0</v>
      </c>
      <c t="n" r="C28" s="5">
        <v>0</v>
      </c>
    </row>
    <row r="29" spans="1:3">
      <c t="s" r="A29" s="3">
        <v>53</v>
      </c>
    </row>
    <row r="30" spans="1:3">
      <c t="s" r="A30" s="4">
        <v>54</v>
      </c>
      <c t="n" r="B30" s="5">
        <v>0</v>
      </c>
      <c t="n" r="C30" s="5">
        <v>0</v>
      </c>
    </row>
    <row r="31" spans="1:3">
      <c t="s" r="A31" s="4">
        <v>55</v>
      </c>
      <c t="n" r="B31" s="5">
        <v>1404</v>
      </c>
      <c t="n" r="C31" s="5">
        <v>1398</v>
      </c>
    </row>
    <row r="32" spans="1:3">
      <c t="s" r="A32" s="4">
        <v>56</v>
      </c>
      <c t="n" r="B32" s="5">
        <v>834492</v>
      </c>
      <c t="n" r="C32" s="5">
        <v>830430</v>
      </c>
    </row>
    <row r="33" spans="1:3">
      <c t="s" r="A33" s="4">
        <v>57</v>
      </c>
      <c t="n" r="B33" s="5">
        <v>-41392</v>
      </c>
      <c t="n" r="C33" s="5">
        <v>-80712</v>
      </c>
    </row>
    <row r="34" spans="1:3">
      <c t="s" r="A34" s="4">
        <v>58</v>
      </c>
      <c t="n" r="B34" s="5">
        <v>-16928</v>
      </c>
      <c t="n" r="C34" s="5">
        <v>-2675</v>
      </c>
    </row>
    <row r="35" spans="1:3">
      <c t="s" r="A35" s="4">
        <v>59</v>
      </c>
      <c t="n" r="B35" s="5">
        <v>777576</v>
      </c>
      <c t="n" r="C35" s="5">
        <v>748441</v>
      </c>
    </row>
    <row r="36" spans="1:3">
      <c t="s" r="A36" s="4">
        <v>60</v>
      </c>
      <c t="n" r="B36" s="7">
        <v>1696483</v>
      </c>
      <c t="n" r="C36" s="7">
        <v>1762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0</v>
      </c>
      <c t="s" r="B1" s="2">
        <v>1</v>
      </c>
    </row>
    <row r="2" spans="1:2">
      <c t="s" r="B2" s="2">
        <v>2</v>
      </c>
    </row>
    <row r="3" spans="1:2">
      <c t="s" r="A3" s="3">
        <v>160</v>
      </c>
    </row>
    <row r="4" spans="1:2">
      <c t="s" r="A4" s="4">
        <v>3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2</v>
      </c>
      <c t="s" r="B1" s="2">
        <v>1</v>
      </c>
    </row>
    <row r="2" spans="1:2">
      <c t="s" r="B2" s="2">
        <v>2</v>
      </c>
    </row>
    <row r="3" spans="1:2">
      <c t="s" r="A3" s="3">
        <v>163</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3">
        <v>167</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8</v>
      </c>
      <c t="s" r="B1" s="2">
        <v>1</v>
      </c>
    </row>
    <row r="2" spans="1:2">
      <c t="s" r="B2" s="2">
        <v>2</v>
      </c>
    </row>
    <row r="3" spans="1:2">
      <c t="s" r="A3" s="3">
        <v>170</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4">
        <v>212</v>
      </c>
      <c t="s" r="B3" s="4">
        <v>213</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6</v>
      </c>
      <c t="s" r="B1" s="2">
        <v>1</v>
      </c>
    </row>
    <row r="2" spans="1:2">
      <c t="s" r="B2" s="2">
        <v>2</v>
      </c>
    </row>
    <row r="3" spans="1:2">
      <c t="s" r="A3" s="4">
        <v>217</v>
      </c>
      <c t="s" r="B3" s="4">
        <v>218</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3</v>
      </c>
      <c t="s" r="B1" s="2">
        <v>1</v>
      </c>
    </row>
    <row r="2" spans="1:2">
      <c t="s" r="B2" s="2">
        <v>2</v>
      </c>
    </row>
    <row r="3" spans="1:2">
      <c t="s" r="A3" s="4">
        <v>224</v>
      </c>
      <c t="s" r="B3" s="4">
        <v>225</v>
      </c>
    </row>
    <row r="4" spans="1:2">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v>
      </c>
      <c t="s" r="B1" s="2">
        <v>2</v>
      </c>
      <c t="s" r="C1" s="2">
        <v>25</v>
      </c>
    </row>
    <row r="2" spans="1:3">
      <c t="s" r="A2" s="3">
        <v>155</v>
      </c>
    </row>
    <row r="3" spans="1:3">
      <c t="s" r="A3" s="4">
        <v>229</v>
      </c>
      <c t="n" r="B3" s="7">
        <v>704231</v>
      </c>
    </row>
    <row r="4" spans="1:3">
      <c t="s" r="A4" s="4">
        <v>230</v>
      </c>
      <c t="n" r="B4" s="5">
        <v>692046</v>
      </c>
      <c t="n" r="C4" s="7">
        <v>766796</v>
      </c>
    </row>
    <row r="5" spans="1:3">
      <c t="s" r="A5" s="4">
        <v>231</v>
      </c>
      <c t="n" r="B5" s="7">
        <v>137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232</v>
      </c>
      <c t="s" r="B1" s="2">
        <v>233</v>
      </c>
    </row>
    <row r="2" spans="1:3">
      <c t="s" r="B2" s="2">
        <v>25</v>
      </c>
      <c t="s" r="C2" s="2">
        <v>234</v>
      </c>
    </row>
    <row r="3" spans="1:3">
      <c t="s" r="A3" s="3">
        <v>235</v>
      </c>
    </row>
    <row r="4" spans="1:3">
      <c t="s" r="A4" s="4">
        <v>236</v>
      </c>
      <c t="n" r="B4" s="7">
        <v>1099033</v>
      </c>
    </row>
    <row r="5" spans="1:3">
      <c t="s" r="A5" s="4">
        <v>237</v>
      </c>
      <c t="n" r="B5" s="5">
        <v>31451</v>
      </c>
    </row>
    <row r="6" spans="1:3">
      <c t="s" r="A6" s="4">
        <v>238</v>
      </c>
      <c t="n" r="B6" s="7">
        <v>1130484</v>
      </c>
    </row>
    <row r="7" spans="1:3">
      <c t="s" r="A7" s="4">
        <v>239</v>
      </c>
      <c t="n" r="C7" s="7">
        <v>321094</v>
      </c>
    </row>
    <row r="8" spans="1:3">
      <c t="s" r="A8" s="4">
        <v>240</v>
      </c>
      <c t="n" r="C8" s="7">
        <v>809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241</v>
      </c>
      <c t="s" r="B1" s="2">
        <v>2</v>
      </c>
      <c t="s" r="C1" s="2">
        <v>25</v>
      </c>
      <c t="s" r="D1" s="2">
        <v>75</v>
      </c>
      <c t="s" r="E1" s="2">
        <v>234</v>
      </c>
      <c t="s" r="F1" s="2">
        <v>242</v>
      </c>
    </row>
    <row r="2" spans="1:6">
      <c t="s" r="A2" s="3">
        <v>235</v>
      </c>
    </row>
    <row r="3" spans="1:6">
      <c t="s" r="A3" s="4">
        <v>36</v>
      </c>
      <c t="n" r="B3" s="7">
        <v>345453</v>
      </c>
      <c t="n" r="C3" s="7">
        <v>340743</v>
      </c>
      <c t="n" r="D3" s="7">
        <v>328431</v>
      </c>
      <c t="n" r="F3" s="7">
        <v>12274</v>
      </c>
    </row>
    <row r="4" spans="1:6">
      <c t="s" r="A4" s="4">
        <v>243</v>
      </c>
    </row>
    <row r="5" spans="1:6">
      <c t="s" r="A5" s="3">
        <v>235</v>
      </c>
    </row>
    <row r="6" spans="1:6">
      <c t="s" r="A6" s="4">
        <v>244</v>
      </c>
      <c t="n" r="E6" s="7">
        <v>109742</v>
      </c>
    </row>
    <row r="7" spans="1:6">
      <c t="s" r="A7" s="4">
        <v>245</v>
      </c>
      <c t="n" r="E7" s="5">
        <v>114200</v>
      </c>
    </row>
    <row r="8" spans="1:6">
      <c t="s" r="A8" s="4">
        <v>246</v>
      </c>
      <c t="n" r="E8" s="5">
        <v>124025</v>
      </c>
    </row>
    <row r="9" spans="1:6">
      <c t="s" r="A9" s="4">
        <v>247</v>
      </c>
      <c t="n" r="E9" s="5">
        <v>297040</v>
      </c>
    </row>
    <row r="10" spans="1:6">
      <c t="s" r="A10" s="4">
        <v>248</v>
      </c>
      <c t="n" r="E10" s="5">
        <v>8954</v>
      </c>
    </row>
    <row r="11" spans="1:6">
      <c t="s" r="A11" s="4">
        <v>249</v>
      </c>
      <c t="n" r="E11" s="5">
        <v>-60831</v>
      </c>
    </row>
    <row r="12" spans="1:6">
      <c t="s" r="A12" s="4">
        <v>250</v>
      </c>
      <c t="n" r="E12" s="5">
        <v>-121519</v>
      </c>
    </row>
    <row r="13" spans="1:6">
      <c t="s" r="A13" s="4">
        <v>251</v>
      </c>
      <c t="n" r="E13" s="5">
        <v>471611</v>
      </c>
    </row>
    <row r="14" spans="1:6">
      <c t="s" r="A14" s="4">
        <v>36</v>
      </c>
      <c t="n" r="E14" s="5">
        <v>337779</v>
      </c>
    </row>
    <row r="15" spans="1:6">
      <c t="s" r="A15" s="4">
        <v>240</v>
      </c>
      <c t="n" r="E15" s="7">
        <v>8093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5</v>
      </c>
    </row>
    <row r="2" spans="1:3">
      <c t="s" r="A2" s="4">
        <v>62</v>
      </c>
      <c t="n" r="B2" s="7">
        <v>1479</v>
      </c>
      <c t="n" r="C2" s="7">
        <v>1827</v>
      </c>
    </row>
    <row r="3" spans="1:3">
      <c t="s" r="A3" s="4">
        <v>63</v>
      </c>
      <c t="n" r="B3" s="5">
        <v>335657</v>
      </c>
      <c t="n" r="C3" s="5">
        <v>315949</v>
      </c>
    </row>
    <row r="4" spans="1:3">
      <c t="s" r="A4" s="4">
        <v>64</v>
      </c>
      <c t="n" r="B4" s="7">
        <v>170309</v>
      </c>
      <c t="n" r="C4" s="7">
        <v>146535</v>
      </c>
    </row>
    <row r="5" spans="1:3">
      <c t="s" r="A5" s="4">
        <v>65</v>
      </c>
      <c t="n" r="B5" s="8">
        <v>0.01</v>
      </c>
      <c t="n" r="C5" s="8">
        <v>0.01</v>
      </c>
    </row>
    <row r="6" spans="1:3">
      <c t="s" r="A6" s="4">
        <v>66</v>
      </c>
      <c t="n" r="B6" s="5">
        <v>5000000</v>
      </c>
      <c t="n" r="C6" s="5">
        <v>5000000</v>
      </c>
    </row>
    <row r="7" spans="1:3">
      <c t="s" r="A7" s="4">
        <v>67</v>
      </c>
      <c t="n" r="B7" s="5">
        <v>0</v>
      </c>
      <c t="n" r="C7" s="5">
        <v>0</v>
      </c>
    </row>
    <row r="8" spans="1:3">
      <c t="s" r="A8" s="4">
        <v>68</v>
      </c>
      <c t="n" r="B8" s="5">
        <v>0</v>
      </c>
      <c t="n" r="C8" s="5">
        <v>0</v>
      </c>
    </row>
    <row r="9" spans="1:3">
      <c t="s" r="A9" s="4">
        <v>69</v>
      </c>
      <c t="n" r="B9" s="8">
        <v>0.01</v>
      </c>
      <c t="n" r="C9" s="8">
        <v>0.01</v>
      </c>
    </row>
    <row r="10" spans="1:3">
      <c t="s" r="A10" s="4">
        <v>70</v>
      </c>
      <c t="n" r="B10" s="5">
        <v>400000000</v>
      </c>
      <c t="n" r="C10" s="5">
        <v>400000000</v>
      </c>
    </row>
    <row r="11" spans="1:3">
      <c t="s" r="A11" s="4">
        <v>71</v>
      </c>
      <c t="n" r="B11" s="5">
        <v>140407932</v>
      </c>
      <c t="n" r="C11" s="5">
        <v>139792583</v>
      </c>
    </row>
    <row r="12" spans="1:3">
      <c t="s" r="A12" s="4">
        <v>72</v>
      </c>
      <c t="n" r="B12" s="5">
        <v>140407932</v>
      </c>
      <c t="n" r="C12" s="5">
        <v>139792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 customWidth="1" max="6" min="6" width="14"/>
    <col customWidth="1" max="7" min="7" width="14"/>
  </cols>
  <sheetData>
    <row r="1" spans="1:7">
      <c t="s" r="A1" s="1">
        <v>252</v>
      </c>
      <c t="s" r="B1" s="2">
        <v>233</v>
      </c>
    </row>
    <row r="2" spans="1:7">
      <c t="s" r="B2" s="2">
        <v>25</v>
      </c>
      <c t="s" r="C2" s="2">
        <v>2</v>
      </c>
      <c t="s" r="D2" s="2">
        <v>75</v>
      </c>
      <c t="s" r="E2" s="2">
        <v>234</v>
      </c>
      <c t="s" r="F2" s="2">
        <v>253</v>
      </c>
      <c t="s" r="G2" s="2">
        <v>242</v>
      </c>
    </row>
    <row r="3" spans="1:7">
      <c t="s" r="A3" s="3">
        <v>235</v>
      </c>
    </row>
    <row r="4" spans="1:7">
      <c t="s" r="A4" s="4">
        <v>36</v>
      </c>
      <c t="n" r="B4" s="7">
        <v>340743</v>
      </c>
      <c t="n" r="C4" s="7">
        <v>345453</v>
      </c>
      <c t="n" r="D4" s="7">
        <v>328431</v>
      </c>
      <c t="n" r="G4" s="7">
        <v>12274</v>
      </c>
    </row>
    <row r="5" spans="1:7">
      <c t="s" r="A5" s="4">
        <v>230</v>
      </c>
      <c t="n" r="B5" s="7">
        <v>766796</v>
      </c>
      <c t="n" r="C5" s="5">
        <v>692046</v>
      </c>
    </row>
    <row r="6" spans="1:7">
      <c t="s" r="A6" s="4">
        <v>243</v>
      </c>
    </row>
    <row r="7" spans="1:7">
      <c t="s" r="A7" s="3">
        <v>235</v>
      </c>
    </row>
    <row r="8" spans="1:7">
      <c t="s" r="A8" s="4">
        <v>246</v>
      </c>
      <c t="n" r="E8" s="7">
        <v>124025</v>
      </c>
    </row>
    <row r="9" spans="1:7">
      <c t="s" r="A9" s="4">
        <v>247</v>
      </c>
      <c t="n" r="E9" s="5">
        <v>297040</v>
      </c>
    </row>
    <row r="10" spans="1:7">
      <c t="s" r="A10" s="4">
        <v>254</v>
      </c>
      <c t="s" r="B10" s="4">
        <v>255</v>
      </c>
    </row>
    <row r="11" spans="1:7">
      <c t="s" r="A11" s="4">
        <v>36</v>
      </c>
      <c t="n" r="E11" s="5">
        <v>337779</v>
      </c>
    </row>
    <row r="12" spans="1:7">
      <c t="s" r="A12" s="4">
        <v>256</v>
      </c>
      <c t="n" r="B12" s="7">
        <v>1130484</v>
      </c>
    </row>
    <row r="13" spans="1:7">
      <c t="s" r="A13" s="4">
        <v>240</v>
      </c>
      <c t="n" r="E13" s="5">
        <v>809390</v>
      </c>
    </row>
    <row r="14" spans="1:7">
      <c t="s" r="A14" s="4">
        <v>257</v>
      </c>
    </row>
    <row r="15" spans="1:7">
      <c t="s" r="A15" s="3">
        <v>235</v>
      </c>
    </row>
    <row r="16" spans="1:7">
      <c t="s" r="A16" s="4">
        <v>230</v>
      </c>
      <c t="n" r="B16" s="5">
        <v>406796</v>
      </c>
      <c t="n" r="C16" s="5">
        <v>332046</v>
      </c>
      <c t="n" r="E16" s="7">
        <v>460000</v>
      </c>
    </row>
    <row r="17" spans="1:7">
      <c t="s" r="A17" s="4">
        <v>258</v>
      </c>
    </row>
    <row r="18" spans="1:7">
      <c t="s" r="A18" s="3">
        <v>235</v>
      </c>
    </row>
    <row r="19" spans="1:7">
      <c t="s" r="A19" s="4">
        <v>230</v>
      </c>
      <c t="n" r="B19" s="7">
        <v>360000</v>
      </c>
      <c t="n" r="C19" s="7">
        <v>360000</v>
      </c>
      <c t="n" r="F19" s="7">
        <v>36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59</v>
      </c>
      <c t="s" r="B1" s="2">
        <v>2</v>
      </c>
      <c t="s" r="C1" s="2">
        <v>25</v>
      </c>
    </row>
    <row r="2" spans="1:3">
      <c t="s" r="A2" s="3">
        <v>160</v>
      </c>
    </row>
    <row r="3" spans="1:3">
      <c t="s" r="A3" s="4">
        <v>260</v>
      </c>
      <c t="n" r="B3" s="7">
        <v>48127</v>
      </c>
      <c t="n" r="C3" s="7">
        <v>41015</v>
      </c>
    </row>
    <row r="4" spans="1:3">
      <c t="s" r="A4" s="4">
        <v>261</v>
      </c>
      <c t="n" r="B4" s="5">
        <v>18042</v>
      </c>
      <c t="n" r="C4" s="5">
        <v>14190</v>
      </c>
    </row>
    <row r="5" spans="1:3">
      <c t="s" r="A5" s="4">
        <v>262</v>
      </c>
      <c t="n" r="B5" s="5">
        <v>118568</v>
      </c>
      <c t="n" r="C5" s="5">
        <v>107920</v>
      </c>
    </row>
    <row r="6" spans="1:3">
      <c t="s" r="A6" s="4">
        <v>263</v>
      </c>
      <c t="n" r="B6" s="7">
        <v>184737</v>
      </c>
      <c t="n" r="C6" s="7">
        <v>1631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64</v>
      </c>
      <c t="s" r="B1" s="2">
        <v>2</v>
      </c>
      <c t="s" r="C1" s="2">
        <v>25</v>
      </c>
    </row>
    <row r="2" spans="1:3">
      <c t="s" r="A2" s="3">
        <v>160</v>
      </c>
    </row>
    <row r="3" spans="1:3">
      <c t="s" r="A3" s="4">
        <v>265</v>
      </c>
      <c t="n" r="B3" s="7">
        <v>14932</v>
      </c>
      <c t="n" r="C3" s="7">
        <v>109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66</v>
      </c>
      <c t="s" r="B1" s="2">
        <v>1</v>
      </c>
    </row>
    <row r="2" spans="1:3">
      <c t="s" r="B2" s="2">
        <v>2</v>
      </c>
      <c t="s" r="C2" s="2">
        <v>75</v>
      </c>
    </row>
    <row r="3" spans="1:3">
      <c t="s" r="A3" s="3">
        <v>267</v>
      </c>
    </row>
    <row r="4" spans="1:3">
      <c t="s" r="A4" s="4">
        <v>268</v>
      </c>
      <c t="n" r="B4" s="7">
        <v>340743</v>
      </c>
      <c t="n" r="C4" s="7">
        <v>12274</v>
      </c>
    </row>
    <row r="5" spans="1:3">
      <c t="s" r="A5" s="4">
        <v>269</v>
      </c>
      <c t="n" r="C5" s="5">
        <v>316102</v>
      </c>
    </row>
    <row r="6" spans="1:3">
      <c t="s" r="A6" s="4">
        <v>270</v>
      </c>
      <c t="n" r="B6" s="5">
        <v>5656</v>
      </c>
    </row>
    <row r="7" spans="1:3">
      <c t="s" r="A7" s="4">
        <v>271</v>
      </c>
      <c t="n" r="B7" s="5">
        <v>-946</v>
      </c>
      <c t="n" r="C7" s="5">
        <v>55</v>
      </c>
    </row>
    <row r="8" spans="1:3">
      <c t="s" r="A8" s="4">
        <v>272</v>
      </c>
      <c t="n" r="B8" s="5">
        <v>345453</v>
      </c>
      <c t="n" r="C8" s="5">
        <v>328431</v>
      </c>
    </row>
    <row r="9" spans="1:3">
      <c t="s" r="A9" s="4">
        <v>273</v>
      </c>
      <c t="n" r="B9" s="5">
        <v>4710</v>
      </c>
    </row>
    <row r="10" spans="1:3">
      <c t="s" r="A10" s="4">
        <v>274</v>
      </c>
    </row>
    <row r="11" spans="1:3">
      <c t="s" r="A11" s="3">
        <v>267</v>
      </c>
    </row>
    <row r="12" spans="1:3">
      <c t="s" r="A12" s="4">
        <v>268</v>
      </c>
      <c t="n" r="B12" s="5">
        <v>47483</v>
      </c>
      <c t="n" r="C12" s="5">
        <v>12274</v>
      </c>
    </row>
    <row r="13" spans="1:3">
      <c t="s" r="A13" s="4">
        <v>269</v>
      </c>
      <c t="n" r="C13" s="5">
        <v>35329</v>
      </c>
    </row>
    <row r="14" spans="1:3">
      <c t="s" r="A14" s="4">
        <v>270</v>
      </c>
      <c t="n" r="B14" s="5">
        <v>0</v>
      </c>
    </row>
    <row r="15" spans="1:3">
      <c t="s" r="A15" s="4">
        <v>271</v>
      </c>
      <c t="n" r="B15" s="5">
        <v>54</v>
      </c>
      <c t="n" r="C15" s="5">
        <v>7</v>
      </c>
    </row>
    <row r="16" spans="1:3">
      <c t="s" r="A16" s="4">
        <v>272</v>
      </c>
      <c t="n" r="B16" s="5">
        <v>47537</v>
      </c>
      <c t="n" r="C16" s="5">
        <v>47610</v>
      </c>
    </row>
    <row r="17" spans="1:3">
      <c t="s" r="A17" s="4">
        <v>275</v>
      </c>
    </row>
    <row r="18" spans="1:3">
      <c t="s" r="A18" s="3">
        <v>267</v>
      </c>
    </row>
    <row r="19" spans="1:3">
      <c t="s" r="A19" s="4">
        <v>268</v>
      </c>
      <c t="n" r="B19" s="5">
        <v>293260</v>
      </c>
      <c t="n" r="C19" s="5">
        <v>0</v>
      </c>
    </row>
    <row r="20" spans="1:3">
      <c t="s" r="A20" s="4">
        <v>269</v>
      </c>
      <c t="n" r="C20" s="5">
        <v>280773</v>
      </c>
    </row>
    <row r="21" spans="1:3">
      <c t="s" r="A21" s="4">
        <v>270</v>
      </c>
      <c t="n" r="B21" s="5">
        <v>5656</v>
      </c>
    </row>
    <row r="22" spans="1:3">
      <c t="s" r="A22" s="4">
        <v>271</v>
      </c>
      <c t="n" r="B22" s="5">
        <v>-1000</v>
      </c>
      <c t="n" r="C22" s="5">
        <v>48</v>
      </c>
    </row>
    <row r="23" spans="1:3">
      <c t="s" r="A23" s="4">
        <v>272</v>
      </c>
      <c t="n" r="B23" s="7">
        <v>297916</v>
      </c>
      <c t="n" r="C23" s="7">
        <v>2808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276</v>
      </c>
      <c t="s" r="B1" s="2">
        <v>2</v>
      </c>
      <c t="s" r="C1" s="2">
        <v>25</v>
      </c>
      <c t="s" r="D1" s="2">
        <v>234</v>
      </c>
      <c t="s" r="E1" s="2">
        <v>253</v>
      </c>
    </row>
    <row r="2" spans="1:5">
      <c t="s" r="A2" s="3">
        <v>277</v>
      </c>
    </row>
    <row r="3" spans="1:5">
      <c t="s" r="A3" s="4">
        <v>230</v>
      </c>
      <c t="n" r="B3" s="7">
        <v>692046</v>
      </c>
      <c t="n" r="C3" s="7">
        <v>766796</v>
      </c>
    </row>
    <row r="4" spans="1:5">
      <c t="s" r="A4" s="4">
        <v>257</v>
      </c>
    </row>
    <row r="5" spans="1:5">
      <c t="s" r="A5" s="3">
        <v>277</v>
      </c>
    </row>
    <row r="6" spans="1:5">
      <c t="s" r="A6" s="4">
        <v>230</v>
      </c>
      <c t="n" r="B6" s="5">
        <v>332046</v>
      </c>
      <c t="n" r="C6" s="5">
        <v>406796</v>
      </c>
      <c t="n" r="D6" s="7">
        <v>460000</v>
      </c>
    </row>
    <row r="7" spans="1:5">
      <c t="s" r="A7" s="4">
        <v>258</v>
      </c>
    </row>
    <row r="8" spans="1:5">
      <c t="s" r="A8" s="3">
        <v>277</v>
      </c>
    </row>
    <row r="9" spans="1:5">
      <c t="s" r="A9" s="4">
        <v>230</v>
      </c>
      <c t="n" r="B9" s="5">
        <v>360000</v>
      </c>
      <c t="n" r="C9" s="5">
        <v>360000</v>
      </c>
      <c t="n" r="E9" s="7">
        <v>360000</v>
      </c>
    </row>
    <row r="10" spans="1:5">
      <c t="s" r="A10" s="4">
        <v>278</v>
      </c>
    </row>
    <row r="11" spans="1:5">
      <c t="s" r="A11" s="3">
        <v>277</v>
      </c>
    </row>
    <row r="12" spans="1:5">
      <c t="s" r="A12" s="4">
        <v>279</v>
      </c>
      <c t="n" r="B12" s="7">
        <v>0</v>
      </c>
      <c t="n" r="C12"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t="s" r="A1" s="1">
        <v>280</v>
      </c>
      <c t="s" r="B1" s="2">
        <v>1</v>
      </c>
    </row>
    <row r="2" spans="1:5">
      <c t="s" r="B2" s="2">
        <v>2</v>
      </c>
      <c t="s" r="C2" s="2">
        <v>25</v>
      </c>
      <c t="s" r="D2" s="2">
        <v>234</v>
      </c>
      <c t="s" r="E2" s="2">
        <v>253</v>
      </c>
    </row>
    <row r="3" spans="1:5">
      <c t="s" r="A3" s="3">
        <v>277</v>
      </c>
    </row>
    <row r="4" spans="1:5">
      <c t="s" r="A4" s="4">
        <v>230</v>
      </c>
      <c t="n" r="B4" s="7">
        <v>692046</v>
      </c>
      <c t="n" r="C4" s="7">
        <v>766796</v>
      </c>
    </row>
    <row r="5" spans="1:5">
      <c t="s" r="A5" s="4">
        <v>258</v>
      </c>
    </row>
    <row r="6" spans="1:5">
      <c t="s" r="A6" s="3">
        <v>277</v>
      </c>
    </row>
    <row r="7" spans="1:5">
      <c t="s" r="A7" s="4">
        <v>230</v>
      </c>
      <c t="n" r="B7" s="7">
        <v>360000</v>
      </c>
      <c t="n" r="C7" s="5">
        <v>360000</v>
      </c>
      <c t="n" r="E7" s="7">
        <v>360000</v>
      </c>
    </row>
    <row r="8" spans="1:5">
      <c t="s" r="A8" s="4">
        <v>281</v>
      </c>
      <c t="s" r="E8" s="4">
        <v>282</v>
      </c>
    </row>
    <row r="9" spans="1:5">
      <c t="s" r="A9" s="4">
        <v>283</v>
      </c>
      <c t="s" r="B9" s="4">
        <v>284</v>
      </c>
    </row>
    <row r="10" spans="1:5">
      <c t="s" r="A10" s="4">
        <v>285</v>
      </c>
      <c t="s" r="B10" s="4">
        <v>284</v>
      </c>
    </row>
    <row r="11" spans="1:5">
      <c t="s" r="A11" s="4">
        <v>286</v>
      </c>
      <c t="s" r="B11" s="4">
        <v>287</v>
      </c>
    </row>
    <row r="12" spans="1:5">
      <c t="s" r="A12" s="4">
        <v>257</v>
      </c>
    </row>
    <row r="13" spans="1:5">
      <c t="s" r="A13" s="3">
        <v>277</v>
      </c>
    </row>
    <row r="14" spans="1:5">
      <c t="s" r="A14" s="4">
        <v>230</v>
      </c>
      <c t="n" r="B14" s="7">
        <v>332046</v>
      </c>
      <c t="n" r="C14" s="7">
        <v>406796</v>
      </c>
      <c t="n" r="D14" s="7">
        <v>460000</v>
      </c>
    </row>
    <row r="15" spans="1:5">
      <c t="s" r="A15" s="4">
        <v>281</v>
      </c>
      <c t="s" r="B15" s="4">
        <v>288</v>
      </c>
    </row>
    <row r="16" spans="1:5">
      <c t="s" r="A16" s="4">
        <v>289</v>
      </c>
      <c t="n" r="B16" s="7">
        <v>75000</v>
      </c>
    </row>
    <row r="17" spans="1:5">
      <c t="s" r="A17" s="4">
        <v>278</v>
      </c>
    </row>
    <row r="18" spans="1:5">
      <c t="s" r="A18" s="3">
        <v>277</v>
      </c>
    </row>
    <row r="19" spans="1:5">
      <c t="s" r="A19" s="4">
        <v>290</v>
      </c>
      <c t="n" r="D19" s="5">
        <v>75000</v>
      </c>
    </row>
    <row r="20" spans="1:5">
      <c t="s" r="A20" s="4">
        <v>291</v>
      </c>
      <c t="n" r="D20" s="7">
        <v>3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92</v>
      </c>
      <c t="s" r="B1" s="2">
        <v>74</v>
      </c>
      <c t="s" r="D1" s="2">
        <v>1</v>
      </c>
    </row>
    <row r="2" spans="1:5">
      <c t="s" r="B2" s="2">
        <v>2</v>
      </c>
      <c t="s" r="C2" s="2">
        <v>75</v>
      </c>
      <c t="s" r="D2" s="2">
        <v>2</v>
      </c>
      <c t="s" r="E2" s="2">
        <v>75</v>
      </c>
    </row>
    <row r="3" spans="1:5">
      <c t="s" r="A3" s="3">
        <v>293</v>
      </c>
    </row>
    <row r="4" spans="1:5">
      <c t="s" r="A4" s="4">
        <v>294</v>
      </c>
      <c t="n" r="B4" s="7">
        <v>10760</v>
      </c>
      <c t="n" r="C4" s="7">
        <v>-12972</v>
      </c>
      <c t="n" r="D4" s="7">
        <v>17635</v>
      </c>
      <c t="n" r="E4" s="7">
        <v>-6478</v>
      </c>
    </row>
    <row r="5" spans="1:5">
      <c t="s" r="A5" s="4">
        <v>295</v>
      </c>
      <c t="n" r="B5" s="5">
        <v>-5254</v>
      </c>
      <c t="n" r="C5" s="5">
        <v>-7766</v>
      </c>
      <c t="n" r="D5" s="5">
        <v>-8275</v>
      </c>
      <c t="n" r="E5" s="5">
        <v>-9498</v>
      </c>
    </row>
    <row r="6" spans="1:5">
      <c t="s" r="A6" s="4">
        <v>296</v>
      </c>
      <c t="n" r="B6" s="5">
        <v>0</v>
      </c>
      <c t="n" r="C6" s="5">
        <v>-3722</v>
      </c>
      <c t="n" r="D6" s="5">
        <v>0</v>
      </c>
      <c t="n" r="E6" s="5">
        <v>-4736</v>
      </c>
    </row>
    <row r="7" spans="1:5">
      <c t="s" r="A7" s="4">
        <v>297</v>
      </c>
      <c t="n" r="B7" s="5">
        <v>585</v>
      </c>
      <c t="n" r="C7" s="5">
        <v>0</v>
      </c>
      <c t="n" r="D7" s="5">
        <v>1034</v>
      </c>
      <c t="n" r="E7" s="5">
        <v>0</v>
      </c>
    </row>
    <row r="8" spans="1:5">
      <c t="s" r="A8" s="4">
        <v>298</v>
      </c>
      <c t="n" r="B8" s="5">
        <v>0</v>
      </c>
      <c t="n" r="C8" s="5">
        <v>1856</v>
      </c>
      <c t="n" r="D8" s="5">
        <v>0</v>
      </c>
      <c t="n" r="E8" s="5">
        <v>1856</v>
      </c>
    </row>
    <row r="9" spans="1:5">
      <c t="s" r="A9" s="4">
        <v>299</v>
      </c>
      <c t="n" r="B9" s="5">
        <v>154</v>
      </c>
      <c t="n" r="C9" s="5">
        <v>159</v>
      </c>
      <c t="n" r="D9" s="5">
        <v>521</v>
      </c>
      <c t="n" r="E9" s="5">
        <v>654</v>
      </c>
    </row>
    <row r="10" spans="1:5">
      <c t="s" r="A10" s="4">
        <v>88</v>
      </c>
      <c t="n" r="B10" s="7">
        <v>6245</v>
      </c>
      <c t="n" r="C10" s="7">
        <v>-22445</v>
      </c>
      <c t="n" r="D10" s="7">
        <v>10915</v>
      </c>
      <c t="n" r="E10" s="7">
        <v>-182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t="s" r="A1" s="1">
        <v>300</v>
      </c>
      <c t="s" r="B1" s="2">
        <v>1</v>
      </c>
    </row>
    <row r="2" spans="1:3">
      <c t="s" r="B2" s="2">
        <v>2</v>
      </c>
      <c t="s" r="C2" s="2">
        <v>75</v>
      </c>
    </row>
    <row r="3" spans="1:3">
      <c t="s" r="A3" s="3">
        <v>170</v>
      </c>
    </row>
    <row r="4" spans="1:3">
      <c t="s" r="A4" s="4">
        <v>301</v>
      </c>
      <c t="s" r="B4" s="4">
        <v>302</v>
      </c>
      <c t="s" r="C4" s="4">
        <v>3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74</v>
      </c>
      <c t="s" r="D1" s="2">
        <v>1</v>
      </c>
    </row>
    <row r="2" spans="1:5">
      <c t="s" r="B2" s="2">
        <v>2</v>
      </c>
      <c t="s" r="C2" s="2">
        <v>75</v>
      </c>
      <c t="s" r="D2" s="2">
        <v>2</v>
      </c>
      <c t="s" r="E2" s="2">
        <v>75</v>
      </c>
    </row>
    <row r="3" spans="1:5">
      <c t="s" r="A3" s="3">
        <v>93</v>
      </c>
    </row>
    <row r="4" spans="1:5">
      <c t="s" r="A4" s="4">
        <v>305</v>
      </c>
      <c t="n" r="B4" s="5">
        <v>140307</v>
      </c>
      <c t="n" r="C4" s="5">
        <v>139238</v>
      </c>
      <c t="n" r="D4" s="5">
        <v>140146</v>
      </c>
      <c t="n" r="E4" s="5">
        <v>139083</v>
      </c>
    </row>
    <row r="5" spans="1:5">
      <c t="s" r="A5" s="4">
        <v>306</v>
      </c>
      <c t="n" r="B5" s="5">
        <v>686</v>
      </c>
      <c t="n" r="C5" s="5">
        <v>0</v>
      </c>
      <c t="n" r="D5" s="5">
        <v>720</v>
      </c>
      <c t="n" r="E5" s="5">
        <v>0</v>
      </c>
    </row>
    <row r="6" spans="1:5">
      <c t="s" r="A6" s="4">
        <v>307</v>
      </c>
      <c t="n" r="B6" s="5">
        <v>140993</v>
      </c>
      <c t="n" r="C6" s="5">
        <v>139238</v>
      </c>
      <c t="n" r="D6" s="5">
        <v>140866</v>
      </c>
      <c t="n" r="E6" s="5">
        <v>1390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74</v>
      </c>
      <c t="s" r="D1" s="2">
        <v>1</v>
      </c>
    </row>
    <row r="2" spans="1:5">
      <c t="s" r="B2" s="2">
        <v>2</v>
      </c>
      <c t="s" r="C2" s="2">
        <v>75</v>
      </c>
      <c t="s" r="D2" s="2">
        <v>2</v>
      </c>
      <c t="s" r="E2" s="2">
        <v>75</v>
      </c>
    </row>
    <row r="3" spans="1:5">
      <c t="s" r="A3" s="3">
        <v>309</v>
      </c>
    </row>
    <row r="4" spans="1:5">
      <c t="s" r="A4" s="4">
        <v>310</v>
      </c>
      <c t="n" r="B4" s="5">
        <v>1005</v>
      </c>
      <c t="n" r="C4" s="5">
        <v>1905</v>
      </c>
      <c t="n" r="D4" s="5">
        <v>945</v>
      </c>
      <c t="n" r="E4" s="5">
        <v>20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4">
        <v>76</v>
      </c>
      <c t="n" r="B3" s="7">
        <v>280709</v>
      </c>
      <c t="n" r="C3" s="7">
        <v>251578</v>
      </c>
      <c t="n" r="D3" s="7">
        <v>544082</v>
      </c>
      <c t="n" r="E3" s="7">
        <v>417382</v>
      </c>
    </row>
    <row r="4" spans="1:5">
      <c t="s" r="A4" s="4">
        <v>77</v>
      </c>
      <c t="n" r="B4" s="5">
        <v>152622</v>
      </c>
      <c t="n" r="C4" s="5">
        <v>162910</v>
      </c>
      <c t="n" r="D4" s="5">
        <v>299459</v>
      </c>
      <c t="n" r="E4" s="5">
        <v>257362</v>
      </c>
    </row>
    <row r="5" spans="1:5">
      <c t="s" r="A5" s="4">
        <v>78</v>
      </c>
      <c t="n" r="B5" s="5">
        <v>128087</v>
      </c>
      <c t="n" r="C5" s="5">
        <v>88668</v>
      </c>
      <c t="n" r="D5" s="5">
        <v>244623</v>
      </c>
      <c t="n" r="E5" s="5">
        <v>160020</v>
      </c>
    </row>
    <row r="6" spans="1:5">
      <c t="s" r="A6" s="4">
        <v>79</v>
      </c>
      <c t="n" r="B6" s="5">
        <v>50270</v>
      </c>
      <c t="n" r="C6" s="5">
        <v>82347</v>
      </c>
      <c t="n" r="D6" s="5">
        <v>101160</v>
      </c>
      <c t="n" r="E6" s="5">
        <v>117134</v>
      </c>
    </row>
    <row r="7" spans="1:5">
      <c t="s" r="A7" s="4">
        <v>80</v>
      </c>
      <c t="n" r="B7" s="5">
        <v>26542</v>
      </c>
      <c t="n" r="C7" s="5">
        <v>21581</v>
      </c>
      <c t="n" r="D7" s="5">
        <v>52342</v>
      </c>
      <c t="n" r="E7" s="5">
        <v>37271</v>
      </c>
    </row>
    <row r="8" spans="1:5">
      <c t="s" r="A8" s="4">
        <v>81</v>
      </c>
      <c t="n" r="B8" s="5">
        <v>11928</v>
      </c>
      <c t="n" r="C8" s="5">
        <v>9390</v>
      </c>
      <c t="n" r="D8" s="5">
        <v>24235</v>
      </c>
      <c t="n" r="E8" s="5">
        <v>11726</v>
      </c>
    </row>
    <row r="9" spans="1:5">
      <c t="s" r="A9" s="4">
        <v>82</v>
      </c>
      <c t="n" r="B9" s="5">
        <v>0</v>
      </c>
      <c t="n" r="C9" s="5">
        <v>-1282</v>
      </c>
      <c t="n" r="D9" s="5">
        <v>0</v>
      </c>
      <c t="n" r="E9" s="5">
        <v>-1282</v>
      </c>
    </row>
    <row r="10" spans="1:5">
      <c t="s" r="A10" s="4">
        <v>83</v>
      </c>
      <c t="n" r="B10" s="5">
        <v>39347</v>
      </c>
      <c t="n" r="C10" s="5">
        <v>-23368</v>
      </c>
      <c t="n" r="D10" s="5">
        <v>66886</v>
      </c>
      <c t="n" r="E10" s="5">
        <v>-4829</v>
      </c>
    </row>
    <row r="11" spans="1:5">
      <c t="s" r="A11" s="4">
        <v>84</v>
      </c>
      <c t="n" r="B11" s="5">
        <v>9752</v>
      </c>
      <c t="n" r="C11" s="5">
        <v>12537</v>
      </c>
      <c t="n" r="D11" s="5">
        <v>19593</v>
      </c>
      <c t="n" r="E11" s="5">
        <v>12566</v>
      </c>
    </row>
    <row r="12" spans="1:5">
      <c t="s" r="A12" s="4">
        <v>85</v>
      </c>
      <c t="n" r="B12" s="5">
        <v>-37</v>
      </c>
      <c t="n" r="C12" s="5">
        <v>-192</v>
      </c>
      <c t="n" r="D12" s="5">
        <v>-250</v>
      </c>
      <c t="n" r="E12" s="5">
        <v>-415</v>
      </c>
    </row>
    <row r="13" spans="1:5">
      <c t="s" r="A13" s="4">
        <v>86</v>
      </c>
      <c t="n" r="B13" s="5">
        <v>-1109</v>
      </c>
      <c t="n" r="C13" s="5">
        <v>1351</v>
      </c>
      <c t="n" r="D13" s="5">
        <v>-2842</v>
      </c>
      <c t="n" r="E13" s="5">
        <v>1529</v>
      </c>
    </row>
    <row r="14" spans="1:5">
      <c t="s" r="A14" s="4">
        <v>87</v>
      </c>
      <c t="n" r="B14" s="5">
        <v>30741</v>
      </c>
      <c t="n" r="C14" s="5">
        <v>-37064</v>
      </c>
      <c t="n" r="D14" s="5">
        <v>50385</v>
      </c>
      <c t="n" r="E14" s="5">
        <v>-18509</v>
      </c>
    </row>
    <row r="15" spans="1:5">
      <c t="s" r="A15" s="4">
        <v>88</v>
      </c>
      <c t="n" r="B15" s="5">
        <v>6245</v>
      </c>
      <c t="n" r="C15" s="5">
        <v>-22445</v>
      </c>
      <c t="n" r="D15" s="5">
        <v>10915</v>
      </c>
      <c t="n" r="E15" s="5">
        <v>-18202</v>
      </c>
    </row>
    <row r="16" spans="1:5">
      <c t="s" r="A16" s="4">
        <v>89</v>
      </c>
      <c t="n" r="B16" s="5">
        <v>48</v>
      </c>
      <c t="n" r="C16" s="5">
        <v>50</v>
      </c>
      <c t="n" r="D16" s="5">
        <v>150</v>
      </c>
      <c t="n" r="E16" s="5">
        <v>50</v>
      </c>
    </row>
    <row r="17" spans="1:5">
      <c t="s" r="A17" s="4">
        <v>90</v>
      </c>
      <c t="n" r="B17" s="7">
        <v>24448</v>
      </c>
      <c t="n" r="C17" s="7">
        <v>-14669</v>
      </c>
      <c t="n" r="D17" s="7">
        <v>39320</v>
      </c>
      <c t="n" r="E17" s="7">
        <v>-357</v>
      </c>
    </row>
    <row r="18" spans="1:5">
      <c t="s" r="A18" s="4">
        <v>91</v>
      </c>
      <c t="n" r="B18" s="8">
        <v>0.17</v>
      </c>
      <c t="n" r="C18" s="8">
        <v>-0.11</v>
      </c>
      <c t="n" r="D18" s="8">
        <v>0.28</v>
      </c>
      <c t="n" r="E18" s="7">
        <v>0</v>
      </c>
    </row>
    <row r="19" spans="1:5">
      <c t="s" r="A19" s="4">
        <v>92</v>
      </c>
      <c t="n" r="B19" s="8">
        <v>0.17</v>
      </c>
      <c t="n" r="C19" s="8">
        <v>-0.11</v>
      </c>
      <c t="n" r="D19" s="8">
        <v>0.28</v>
      </c>
      <c t="n" r="E19" s="7">
        <v>0</v>
      </c>
    </row>
    <row r="20" spans="1:5">
      <c t="s" r="A20" s="3">
        <v>93</v>
      </c>
    </row>
    <row r="21" spans="1:5">
      <c t="s" r="A21" s="4">
        <v>94</v>
      </c>
      <c t="n" r="B21" s="5">
        <v>140307</v>
      </c>
      <c t="n" r="C21" s="5">
        <v>139238</v>
      </c>
      <c t="n" r="D21" s="5">
        <v>140146</v>
      </c>
      <c t="n" r="E21" s="5">
        <v>139083</v>
      </c>
    </row>
    <row r="22" spans="1:5">
      <c t="s" r="A22" s="4">
        <v>95</v>
      </c>
      <c t="n" r="B22" s="5">
        <v>140993</v>
      </c>
      <c t="n" r="C22" s="5">
        <v>139238</v>
      </c>
      <c t="n" r="D22" s="5">
        <v>140866</v>
      </c>
      <c t="n" r="E22" s="5">
        <v>139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5</v>
      </c>
    </row>
    <row r="2" spans="1:3">
      <c t="s" r="A2" s="3">
        <v>312</v>
      </c>
    </row>
    <row r="3" spans="1:3">
      <c t="s" r="A3" s="4">
        <v>28</v>
      </c>
      <c t="n" r="B3" s="7">
        <v>3062</v>
      </c>
      <c t="n" r="C3" s="7">
        <v>4601</v>
      </c>
    </row>
    <row r="4" spans="1:3">
      <c t="s" r="A4" s="4">
        <v>32</v>
      </c>
      <c t="n" r="B4" s="5">
        <v>21004</v>
      </c>
      <c t="n" r="C4" s="5">
        <v>23713</v>
      </c>
    </row>
    <row r="5" spans="1:3">
      <c t="s" r="A5" s="4">
        <v>313</v>
      </c>
      <c t="n" r="B5" s="5">
        <v>3453</v>
      </c>
      <c t="n" r="C5" s="5">
        <v>4601</v>
      </c>
    </row>
    <row r="6" spans="1:3">
      <c t="s" r="A6" s="4">
        <v>46</v>
      </c>
      <c t="n" r="B6" s="5">
        <v>28613</v>
      </c>
      <c t="n" r="C6" s="5">
        <v>34826</v>
      </c>
    </row>
    <row r="7" spans="1:3">
      <c t="s" r="A7" s="4">
        <v>314</v>
      </c>
      <c t="n" r="B7" s="5">
        <v>0</v>
      </c>
      <c t="n" r="C7" s="5">
        <v>1851</v>
      </c>
    </row>
    <row r="8" spans="1:3">
      <c t="s" r="A8" s="4">
        <v>315</v>
      </c>
    </row>
    <row r="9" spans="1:3">
      <c t="s" r="A9" s="3">
        <v>312</v>
      </c>
    </row>
    <row r="10" spans="1:3">
      <c t="s" r="A10" s="4">
        <v>32</v>
      </c>
      <c t="n" r="B10" s="5">
        <v>391</v>
      </c>
      <c t="n" r="C10" s="5">
        <v>0</v>
      </c>
    </row>
    <row r="11" spans="1:3">
      <c t="s" r="A11" s="4">
        <v>46</v>
      </c>
      <c t="n" r="B11" s="5">
        <v>0</v>
      </c>
      <c t="n" r="C11" s="5">
        <v>1851</v>
      </c>
    </row>
    <row r="12" spans="1:3">
      <c t="s" r="A12" s="4">
        <v>108</v>
      </c>
    </row>
    <row r="13" spans="1:3">
      <c t="s" r="A13" s="3">
        <v>312</v>
      </c>
    </row>
    <row r="14" spans="1:3">
      <c t="s" r="A14" s="4">
        <v>28</v>
      </c>
      <c t="n" r="B14" s="5">
        <v>3062</v>
      </c>
      <c t="n" r="C14" s="5">
        <v>4601</v>
      </c>
    </row>
    <row r="15" spans="1:3">
      <c t="s" r="A15" s="4">
        <v>316</v>
      </c>
    </row>
    <row r="16" spans="1:3">
      <c t="s" r="A16" s="3">
        <v>312</v>
      </c>
    </row>
    <row r="17" spans="1:3">
      <c t="s" r="A17" s="4">
        <v>313</v>
      </c>
      <c t="n" r="B17" s="5">
        <v>3062</v>
      </c>
      <c t="n" r="C17" s="5">
        <v>4601</v>
      </c>
    </row>
    <row r="18" spans="1:3">
      <c t="s" r="A18" s="4">
        <v>314</v>
      </c>
      <c t="n" r="B18" s="5">
        <v>0</v>
      </c>
      <c t="n" r="C18" s="5">
        <v>0</v>
      </c>
    </row>
    <row r="19" spans="1:3">
      <c t="s" r="A19" s="4">
        <v>317</v>
      </c>
    </row>
    <row r="20" spans="1:3">
      <c t="s" r="A20" s="3">
        <v>312</v>
      </c>
    </row>
    <row r="21" spans="1:3">
      <c t="s" r="A21" s="4">
        <v>32</v>
      </c>
      <c t="n" r="B21" s="5">
        <v>0</v>
      </c>
      <c t="n" r="C21" s="5">
        <v>0</v>
      </c>
    </row>
    <row r="22" spans="1:3">
      <c t="s" r="A22" s="4">
        <v>46</v>
      </c>
      <c t="n" r="B22" s="5">
        <v>0</v>
      </c>
      <c t="n" r="C22" s="5">
        <v>0</v>
      </c>
    </row>
    <row r="23" spans="1:3">
      <c t="s" r="A23" s="4">
        <v>318</v>
      </c>
    </row>
    <row r="24" spans="1:3">
      <c t="s" r="A24" s="3">
        <v>312</v>
      </c>
    </row>
    <row r="25" spans="1:3">
      <c t="s" r="A25" s="4">
        <v>28</v>
      </c>
      <c t="n" r="B25" s="5">
        <v>3062</v>
      </c>
      <c t="n" r="C25" s="5">
        <v>4601</v>
      </c>
    </row>
    <row r="26" spans="1:3">
      <c t="s" r="A26" s="4">
        <v>319</v>
      </c>
    </row>
    <row r="27" spans="1:3">
      <c t="s" r="A27" s="3">
        <v>312</v>
      </c>
    </row>
    <row r="28" spans="1:3">
      <c t="s" r="A28" s="4">
        <v>313</v>
      </c>
      <c t="n" r="B28" s="5">
        <v>391</v>
      </c>
      <c t="n" r="C28" s="5">
        <v>0</v>
      </c>
    </row>
    <row r="29" spans="1:3">
      <c t="s" r="A29" s="4">
        <v>314</v>
      </c>
      <c t="n" r="B29" s="5">
        <v>0</v>
      </c>
      <c t="n" r="C29" s="5">
        <v>1851</v>
      </c>
    </row>
    <row r="30" spans="1:3">
      <c t="s" r="A30" s="4">
        <v>320</v>
      </c>
    </row>
    <row r="31" spans="1:3">
      <c t="s" r="A31" s="3">
        <v>312</v>
      </c>
    </row>
    <row r="32" spans="1:3">
      <c t="s" r="A32" s="4">
        <v>32</v>
      </c>
      <c t="n" r="B32" s="5">
        <v>391</v>
      </c>
      <c t="n" r="C32" s="5">
        <v>0</v>
      </c>
    </row>
    <row r="33" spans="1:3">
      <c t="s" r="A33" s="4">
        <v>46</v>
      </c>
      <c t="n" r="B33" s="5">
        <v>0</v>
      </c>
      <c t="n" r="C33" s="5">
        <v>1851</v>
      </c>
    </row>
    <row r="34" spans="1:3">
      <c t="s" r="A34" s="4">
        <v>321</v>
      </c>
    </row>
    <row r="35" spans="1:3">
      <c t="s" r="A35" s="3">
        <v>312</v>
      </c>
    </row>
    <row r="36" spans="1:3">
      <c t="s" r="A36" s="4">
        <v>28</v>
      </c>
      <c t="n" r="B36" s="5">
        <v>0</v>
      </c>
      <c t="n" r="C36" s="5">
        <v>0</v>
      </c>
    </row>
    <row r="37" spans="1:3">
      <c t="s" r="A37" s="4">
        <v>322</v>
      </c>
    </row>
    <row r="38" spans="1:3">
      <c t="s" r="A38" s="3">
        <v>312</v>
      </c>
    </row>
    <row r="39" spans="1:3">
      <c t="s" r="A39" s="4">
        <v>313</v>
      </c>
      <c t="n" r="B39" s="5">
        <v>0</v>
      </c>
      <c t="n" r="C39" s="5">
        <v>0</v>
      </c>
    </row>
    <row r="40" spans="1:3">
      <c t="s" r="A40" s="4">
        <v>314</v>
      </c>
      <c t="n" r="B40" s="5">
        <v>0</v>
      </c>
      <c t="n" r="C40" s="5">
        <v>0</v>
      </c>
    </row>
    <row r="41" spans="1:3">
      <c t="s" r="A41" s="4">
        <v>323</v>
      </c>
    </row>
    <row r="42" spans="1:3">
      <c t="s" r="A42" s="3">
        <v>312</v>
      </c>
    </row>
    <row r="43" spans="1:3">
      <c t="s" r="A43" s="4">
        <v>32</v>
      </c>
      <c t="n" r="B43" s="5">
        <v>0</v>
      </c>
      <c t="n" r="C43" s="5">
        <v>0</v>
      </c>
    </row>
    <row r="44" spans="1:3">
      <c t="s" r="A44" s="4">
        <v>46</v>
      </c>
      <c t="n" r="B44" s="5">
        <v>0</v>
      </c>
      <c t="n" r="C44" s="5">
        <v>0</v>
      </c>
    </row>
    <row r="45" spans="1:3">
      <c t="s" r="A45" s="4">
        <v>324</v>
      </c>
    </row>
    <row r="46" spans="1:3">
      <c t="s" r="A46" s="3">
        <v>312</v>
      </c>
    </row>
    <row r="47" spans="1:3">
      <c t="s" r="A47" s="4">
        <v>28</v>
      </c>
      <c t="n" r="B47" s="7">
        <v>0</v>
      </c>
      <c t="n" r="C47"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25</v>
      </c>
      <c t="s" r="B1" s="2">
        <v>2</v>
      </c>
      <c t="s" r="C1" s="2">
        <v>25</v>
      </c>
    </row>
    <row r="2" spans="1:3">
      <c t="s" r="A2" s="3">
        <v>326</v>
      </c>
    </row>
    <row r="3" spans="1:3">
      <c t="s" r="A3" s="4">
        <v>327</v>
      </c>
      <c t="n" r="B3" s="7">
        <v>948</v>
      </c>
      <c t="n" r="C3" s="7">
        <v>2485</v>
      </c>
    </row>
    <row r="4" spans="1:3">
      <c t="s" r="A4" s="4">
        <v>328</v>
      </c>
      <c t="n" r="B4" s="5">
        <v>557</v>
      </c>
      <c t="n" r="C4" s="5">
        <v>4336</v>
      </c>
    </row>
    <row r="5" spans="1:3">
      <c t="s" r="A5" s="4">
        <v>329</v>
      </c>
      <c t="n" r="B5" s="7">
        <v>391</v>
      </c>
    </row>
    <row r="6" spans="1:3">
      <c t="s" r="A6" s="4">
        <v>330</v>
      </c>
      <c t="n" r="C6" s="7">
        <v>18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74</v>
      </c>
      <c t="s" r="D1" s="2">
        <v>1</v>
      </c>
    </row>
    <row r="2" spans="1:5">
      <c t="s" r="B2" s="2">
        <v>2</v>
      </c>
      <c t="s" r="C2" s="2">
        <v>75</v>
      </c>
      <c t="s" r="D2" s="2">
        <v>2</v>
      </c>
      <c t="s" r="E2" s="2">
        <v>75</v>
      </c>
    </row>
    <row r="3" spans="1:5">
      <c t="s" r="A3" s="3">
        <v>177</v>
      </c>
    </row>
    <row r="4" spans="1:5">
      <c t="s" r="A4" s="4">
        <v>332</v>
      </c>
      <c t="n" r="B4" s="7">
        <v>391</v>
      </c>
      <c t="n" r="C4" s="7">
        <v>-693</v>
      </c>
      <c t="n" r="D4" s="7">
        <v>-2322</v>
      </c>
      <c t="n" r="E4" s="7">
        <v>-4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333</v>
      </c>
      <c t="s" r="B1" s="2">
        <v>1</v>
      </c>
    </row>
    <row r="2" spans="1:2">
      <c t="s" r="B2" s="2">
        <v>334</v>
      </c>
    </row>
    <row r="3" spans="1:2">
      <c t="s" r="A3" s="3">
        <v>177</v>
      </c>
    </row>
    <row r="4" spans="1:2">
      <c t="s" r="A4" s="4">
        <v>335</v>
      </c>
      <c t="n" r="B4" s="9">
        <v>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74</v>
      </c>
      <c t="s" r="D1" s="2">
        <v>1</v>
      </c>
    </row>
    <row r="2" spans="1:5">
      <c t="s" r="B2" s="2">
        <v>2</v>
      </c>
      <c t="s" r="C2" s="2">
        <v>75</v>
      </c>
      <c t="s" r="D2" s="2">
        <v>2</v>
      </c>
      <c t="s" r="E2" s="2">
        <v>75</v>
      </c>
    </row>
    <row r="3" spans="1:5">
      <c t="s" r="A3" s="3">
        <v>337</v>
      </c>
    </row>
    <row r="4" spans="1:5">
      <c t="s" r="A4" s="4">
        <v>338</v>
      </c>
      <c t="n" r="B4" s="7">
        <v>280709</v>
      </c>
      <c t="n" r="C4" s="7">
        <v>251578</v>
      </c>
      <c t="n" r="D4" s="7">
        <v>544082</v>
      </c>
      <c t="n" r="E4" s="7">
        <v>417382</v>
      </c>
    </row>
    <row r="5" spans="1:5">
      <c t="s" r="A5" s="4">
        <v>339</v>
      </c>
      <c t="n" r="B5" s="5">
        <v>72291</v>
      </c>
      <c t="n" r="C5" s="5">
        <v>63777</v>
      </c>
      <c t="n" r="D5" s="5">
        <v>133854</v>
      </c>
      <c t="n" r="E5" s="5">
        <v>98007</v>
      </c>
    </row>
    <row r="6" spans="1:5">
      <c t="s" r="A6" s="4">
        <v>274</v>
      </c>
    </row>
    <row r="7" spans="1:5">
      <c t="s" r="A7" s="3">
        <v>337</v>
      </c>
    </row>
    <row r="8" spans="1:5">
      <c t="s" r="A8" s="4">
        <v>338</v>
      </c>
      <c t="n" r="B8" s="5">
        <v>174253</v>
      </c>
      <c t="n" r="C8" s="5">
        <v>176820</v>
      </c>
      <c t="n" r="D8" s="5">
        <v>341721</v>
      </c>
      <c t="n" r="E8" s="5">
        <v>322389</v>
      </c>
    </row>
    <row r="9" spans="1:5">
      <c t="s" r="A9" s="4">
        <v>339</v>
      </c>
      <c t="n" r="B9" s="5">
        <v>43732</v>
      </c>
      <c t="n" r="C9" s="5">
        <v>41069</v>
      </c>
      <c t="n" r="D9" s="5">
        <v>85073</v>
      </c>
      <c t="n" r="E9" s="5">
        <v>71595</v>
      </c>
    </row>
    <row r="10" spans="1:5">
      <c t="s" r="A10" s="4">
        <v>275</v>
      </c>
    </row>
    <row r="11" spans="1:5">
      <c t="s" r="A11" s="3">
        <v>337</v>
      </c>
    </row>
    <row r="12" spans="1:5">
      <c t="s" r="A12" s="4">
        <v>338</v>
      </c>
      <c t="n" r="B12" s="5">
        <v>106456</v>
      </c>
      <c t="n" r="C12" s="5">
        <v>74758</v>
      </c>
      <c t="n" r="D12" s="5">
        <v>202361</v>
      </c>
      <c t="n" r="E12" s="5">
        <v>94993</v>
      </c>
    </row>
    <row r="13" spans="1:5">
      <c t="s" r="A13" s="4">
        <v>339</v>
      </c>
      <c t="n" r="B13" s="7">
        <v>28559</v>
      </c>
      <c t="n" r="C13" s="7">
        <v>22708</v>
      </c>
      <c t="n" r="D13" s="7">
        <v>48781</v>
      </c>
      <c t="n" r="E13" s="7">
        <v>26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0</v>
      </c>
      <c t="s" r="B1" s="2">
        <v>74</v>
      </c>
      <c t="s" r="D1" s="2">
        <v>1</v>
      </c>
    </row>
    <row r="2" spans="1:5">
      <c t="s" r="B2" s="2">
        <v>2</v>
      </c>
      <c t="s" r="C2" s="2">
        <v>75</v>
      </c>
      <c t="s" r="D2" s="2">
        <v>2</v>
      </c>
      <c t="s" r="E2" s="2">
        <v>75</v>
      </c>
    </row>
    <row r="3" spans="1:5">
      <c t="s" r="A3" s="3">
        <v>341</v>
      </c>
    </row>
    <row r="4" spans="1:5">
      <c t="s" r="A4" s="4">
        <v>339</v>
      </c>
      <c t="n" r="B4" s="7">
        <v>72291</v>
      </c>
      <c t="n" r="C4" s="7">
        <v>63777</v>
      </c>
      <c t="n" r="D4" s="7">
        <v>133854</v>
      </c>
      <c t="n" r="E4" s="7">
        <v>98007</v>
      </c>
    </row>
    <row r="5" spans="1:5">
      <c t="s" r="A5" s="4">
        <v>130</v>
      </c>
      <c t="n" r="B5" s="5">
        <v>0</v>
      </c>
      <c t="n" r="C5" s="5">
        <v>24293</v>
      </c>
      <c t="n" r="D5" s="5">
        <v>0</v>
      </c>
      <c t="n" r="E5" s="5">
        <v>24293</v>
      </c>
    </row>
    <row r="6" spans="1:5">
      <c t="s" r="A6" s="4">
        <v>129</v>
      </c>
      <c t="n" r="B6" s="5">
        <v>11928</v>
      </c>
      <c t="n" r="C6" s="5">
        <v>9390</v>
      </c>
      <c t="n" r="D6" s="5">
        <v>24235</v>
      </c>
      <c t="n" r="E6" s="5">
        <v>11726</v>
      </c>
    </row>
    <row r="7" spans="1:5">
      <c t="s" r="A7" s="4">
        <v>82</v>
      </c>
      <c t="n" r="B7" s="5">
        <v>0</v>
      </c>
      <c t="n" r="C7" s="5">
        <v>-1282</v>
      </c>
      <c t="n" r="D7" s="5">
        <v>0</v>
      </c>
      <c t="n" r="E7" s="5">
        <v>-1282</v>
      </c>
    </row>
    <row r="8" spans="1:5">
      <c t="s" r="A8" s="4">
        <v>342</v>
      </c>
      <c t="n" r="B8" s="5">
        <v>21016</v>
      </c>
      <c t="n" r="C8" s="5">
        <v>54744</v>
      </c>
      <c t="n" r="D8" s="5">
        <v>42733</v>
      </c>
      <c t="n" r="E8" s="5">
        <v>68099</v>
      </c>
    </row>
    <row r="9" spans="1:5">
      <c t="s" r="A9" s="4">
        <v>83</v>
      </c>
      <c t="n" r="B9" s="5">
        <v>39347</v>
      </c>
      <c t="n" r="C9" s="5">
        <v>-23368</v>
      </c>
      <c t="n" r="D9" s="5">
        <v>66886</v>
      </c>
      <c t="n" r="E9" s="5">
        <v>-4829</v>
      </c>
    </row>
    <row r="10" spans="1:5">
      <c t="s" r="A10" s="4">
        <v>84</v>
      </c>
      <c t="n" r="B10" s="5">
        <v>9752</v>
      </c>
      <c t="n" r="C10" s="5">
        <v>12537</v>
      </c>
      <c t="n" r="D10" s="5">
        <v>19593</v>
      </c>
      <c t="n" r="E10" s="5">
        <v>12566</v>
      </c>
    </row>
    <row r="11" spans="1:5">
      <c t="s" r="A11" s="4">
        <v>85</v>
      </c>
      <c t="n" r="B11" s="5">
        <v>-37</v>
      </c>
      <c t="n" r="C11" s="5">
        <v>-192</v>
      </c>
      <c t="n" r="D11" s="5">
        <v>-250</v>
      </c>
      <c t="n" r="E11" s="5">
        <v>-415</v>
      </c>
    </row>
    <row r="12" spans="1:5">
      <c t="s" r="A12" s="4">
        <v>86</v>
      </c>
      <c t="n" r="B12" s="5">
        <v>-1109</v>
      </c>
      <c t="n" r="C12" s="5">
        <v>1351</v>
      </c>
      <c t="n" r="D12" s="5">
        <v>-2842</v>
      </c>
      <c t="n" r="E12" s="5">
        <v>1529</v>
      </c>
    </row>
    <row r="13" spans="1:5">
      <c t="s" r="A13" s="4">
        <v>87</v>
      </c>
      <c t="n" r="B13" s="7">
        <v>30741</v>
      </c>
      <c t="n" r="C13" s="7">
        <v>-37064</v>
      </c>
      <c t="n" r="D13" s="7">
        <v>50385</v>
      </c>
      <c t="n" r="E13" s="7">
        <v>-185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4</v>
      </c>
      <c t="s" r="D1" s="2">
        <v>1</v>
      </c>
    </row>
    <row r="2" spans="1:5">
      <c t="s" r="B2" s="2">
        <v>2</v>
      </c>
      <c t="s" r="C2" s="2">
        <v>75</v>
      </c>
      <c t="s" r="D2" s="2">
        <v>2</v>
      </c>
      <c t="s" r="E2" s="2">
        <v>75</v>
      </c>
    </row>
    <row r="3" spans="1:5">
      <c t="s" r="A3" s="4">
        <v>90</v>
      </c>
      <c t="n" r="B3" s="7">
        <v>24448</v>
      </c>
      <c t="n" r="C3" s="7">
        <v>-14669</v>
      </c>
      <c t="n" r="D3" s="7">
        <v>39320</v>
      </c>
      <c t="n" r="E3" s="7">
        <v>-357</v>
      </c>
    </row>
    <row r="4" spans="1:5">
      <c t="s" r="A4" s="3">
        <v>97</v>
      </c>
    </row>
    <row r="5" spans="1:5">
      <c t="s" r="A5" s="4">
        <v>98</v>
      </c>
      <c t="n" r="B5" s="5">
        <v>-5279</v>
      </c>
      <c t="n" r="C5" s="5">
        <v>5346</v>
      </c>
      <c t="n" r="D5" s="5">
        <v>-14954</v>
      </c>
      <c t="n" r="E5" s="5">
        <v>5830</v>
      </c>
    </row>
    <row r="6" spans="1:5">
      <c t="s" r="A6" s="4">
        <v>99</v>
      </c>
      <c t="n" r="B6" s="5">
        <v>684</v>
      </c>
      <c t="n" r="C6" s="5">
        <v>-644</v>
      </c>
      <c t="n" r="D6" s="5">
        <v>684</v>
      </c>
      <c t="n" r="E6" s="5">
        <v>-644</v>
      </c>
    </row>
    <row r="7" spans="1:5">
      <c t="s" r="A7" s="4">
        <v>100</v>
      </c>
      <c t="n" r="B7" s="5">
        <v>0</v>
      </c>
      <c t="n" r="C7" s="5">
        <v>-3</v>
      </c>
      <c t="n" r="D7" s="5">
        <v>17</v>
      </c>
      <c t="n" r="E7" s="5">
        <v>19</v>
      </c>
    </row>
    <row r="8" spans="1:5">
      <c t="s" r="A8" s="4">
        <v>101</v>
      </c>
      <c t="n" r="B8" s="5">
        <v>-4595</v>
      </c>
      <c t="n" r="C8" s="5">
        <v>4699</v>
      </c>
      <c t="n" r="D8" s="5">
        <v>-14253</v>
      </c>
      <c t="n" r="E8" s="5">
        <v>5205</v>
      </c>
    </row>
    <row r="9" spans="1:5">
      <c t="s" r="A9" s="4">
        <v>102</v>
      </c>
      <c t="n" r="B9" s="7">
        <v>19853</v>
      </c>
      <c t="n" r="C9" s="7">
        <v>-9970</v>
      </c>
      <c t="n" r="D9" s="7">
        <v>25067</v>
      </c>
      <c t="n" r="E9" s="7">
        <v>48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4</v>
      </c>
      <c t="s" r="D1" s="2">
        <v>1</v>
      </c>
    </row>
    <row r="2" spans="1:5">
      <c t="s" r="B2" s="2">
        <v>2</v>
      </c>
      <c t="s" r="C2" s="2">
        <v>75</v>
      </c>
      <c t="s" r="D2" s="2">
        <v>2</v>
      </c>
      <c t="s" r="E2" s="2">
        <v>75</v>
      </c>
    </row>
    <row r="3" spans="1:5">
      <c t="s" r="A3" s="3">
        <v>104</v>
      </c>
    </row>
    <row r="4" spans="1:5">
      <c t="s" r="A4" s="4">
        <v>105</v>
      </c>
      <c t="n" r="B4" s="7">
        <v>0</v>
      </c>
      <c t="n" r="C4" s="7">
        <v>367</v>
      </c>
      <c t="n" r="D4" s="7">
        <v>0</v>
      </c>
      <c t="n" r="E4" s="7">
        <v>3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 customWidth="1" max="6" min="6" width="41"/>
    <col customWidth="1" max="7" min="7" width="71"/>
    <col customWidth="1" max="8" min="8" width="36"/>
  </cols>
  <sheetData>
    <row r="1" spans="1:8">
      <c t="s" r="A1" s="1">
        <v>106</v>
      </c>
      <c t="s" r="B1" s="2">
        <v>107</v>
      </c>
      <c t="s" r="C1" s="2">
        <v>108</v>
      </c>
      <c t="s" r="D1" s="2">
        <v>56</v>
      </c>
      <c t="s" r="E1" s="2">
        <v>57</v>
      </c>
      <c t="s" r="F1" s="2">
        <v>98</v>
      </c>
      <c t="s" r="G1" s="2">
        <v>109</v>
      </c>
      <c t="s" r="H1" s="2">
        <v>110</v>
      </c>
    </row>
    <row r="2" spans="1:8">
      <c t="s" r="A2" s="4">
        <v>111</v>
      </c>
      <c t="n" r="C2" s="5">
        <v>138734</v>
      </c>
    </row>
    <row r="3" spans="1:8">
      <c t="s" r="A3" s="4">
        <v>112</v>
      </c>
      <c t="n" r="B3" s="7">
        <v>756843</v>
      </c>
      <c t="n" r="C3" s="7">
        <v>1387</v>
      </c>
      <c t="n" r="D3" s="7">
        <v>819632</v>
      </c>
      <c t="n" r="E3" s="7">
        <v>-88599</v>
      </c>
      <c t="n" r="F3" s="7">
        <v>25280</v>
      </c>
      <c t="n" r="G3" s="7">
        <v>0</v>
      </c>
      <c t="n" r="H3" s="7">
        <v>-857</v>
      </c>
    </row>
    <row r="4" spans="1:8">
      <c t="s" r="A4" s="4">
        <v>113</v>
      </c>
      <c t="n" r="C4" s="5">
        <v>595</v>
      </c>
    </row>
    <row r="5" spans="1:8">
      <c t="s" r="A5" s="4">
        <v>114</v>
      </c>
      <c t="n" r="B5" s="5">
        <v>-1530</v>
      </c>
      <c t="n" r="C5" s="7">
        <v>6</v>
      </c>
      <c t="n" r="D5" s="5">
        <v>-1536</v>
      </c>
      <c t="n" r="E5" s="5">
        <v>0</v>
      </c>
      <c t="n" r="F5" s="5">
        <v>0</v>
      </c>
      <c t="n" r="G5" s="5">
        <v>0</v>
      </c>
      <c t="n" r="H5" s="5">
        <v>0</v>
      </c>
    </row>
    <row r="6" spans="1:8">
      <c t="s" r="A6" s="4">
        <v>115</v>
      </c>
      <c t="n" r="B6" s="5">
        <v>4155</v>
      </c>
      <c t="n" r="C6" s="5">
        <v>0</v>
      </c>
      <c t="n" r="D6" s="5">
        <v>4155</v>
      </c>
      <c t="n" r="E6" s="5">
        <v>0</v>
      </c>
      <c t="n" r="F6" s="5">
        <v>0</v>
      </c>
      <c t="n" r="G6" s="5">
        <v>0</v>
      </c>
      <c t="n" r="H6" s="5">
        <v>0</v>
      </c>
    </row>
    <row r="7" spans="1:8">
      <c t="s" r="A7" s="4">
        <v>116</v>
      </c>
      <c t="n" r="B7" s="5">
        <v>837</v>
      </c>
      <c t="n" r="C7" s="5">
        <v>0</v>
      </c>
      <c t="n" r="D7" s="5">
        <v>837</v>
      </c>
      <c t="n" r="E7" s="5">
        <v>0</v>
      </c>
      <c t="n" r="F7" s="5">
        <v>0</v>
      </c>
      <c t="n" r="G7" s="5">
        <v>0</v>
      </c>
      <c t="n" r="H7" s="5">
        <v>0</v>
      </c>
    </row>
    <row r="8" spans="1:8">
      <c t="s" r="A8" s="4">
        <v>100</v>
      </c>
      <c t="n" r="B8" s="5">
        <v>19</v>
      </c>
      <c t="n" r="C8" s="5">
        <v>0</v>
      </c>
      <c t="n" r="D8" s="5">
        <v>0</v>
      </c>
      <c t="n" r="E8" s="5">
        <v>0</v>
      </c>
      <c t="n" r="F8" s="5">
        <v>0</v>
      </c>
      <c t="n" r="G8" s="5">
        <v>0</v>
      </c>
      <c t="n" r="H8" s="5">
        <v>19</v>
      </c>
    </row>
    <row r="9" spans="1:8">
      <c t="s" r="A9" s="4">
        <v>117</v>
      </c>
      <c t="n" r="B9" s="5">
        <v>-644</v>
      </c>
      <c t="n" r="C9" s="5">
        <v>0</v>
      </c>
      <c t="n" r="D9" s="5">
        <v>0</v>
      </c>
      <c t="n" r="E9" s="5">
        <v>0</v>
      </c>
      <c t="n" r="F9" s="5">
        <v>0</v>
      </c>
      <c t="n" r="G9" s="5">
        <v>-644</v>
      </c>
      <c t="n" r="H9" s="5">
        <v>0</v>
      </c>
    </row>
    <row r="10" spans="1:8">
      <c t="s" r="A10" s="4">
        <v>118</v>
      </c>
      <c t="n" r="B10" s="5">
        <v>5830</v>
      </c>
      <c t="n" r="C10" s="5">
        <v>0</v>
      </c>
      <c t="n" r="D10" s="5">
        <v>0</v>
      </c>
      <c t="n" r="E10" s="5">
        <v>0</v>
      </c>
      <c t="n" r="F10" s="5">
        <v>5830</v>
      </c>
      <c t="n" r="G10" s="5">
        <v>0</v>
      </c>
      <c t="n" r="H10" s="5">
        <v>0</v>
      </c>
    </row>
    <row r="11" spans="1:8">
      <c t="s" r="A11" s="4">
        <v>90</v>
      </c>
      <c t="n" r="B11" s="5">
        <v>-357</v>
      </c>
      <c t="n" r="C11" s="7">
        <v>0</v>
      </c>
      <c t="n" r="D11" s="5">
        <v>0</v>
      </c>
      <c t="n" r="E11" s="5">
        <v>-357</v>
      </c>
      <c t="n" r="F11" s="5">
        <v>0</v>
      </c>
      <c t="n" r="G11" s="5">
        <v>0</v>
      </c>
      <c t="n" r="H11" s="5">
        <v>0</v>
      </c>
    </row>
    <row r="12" spans="1:8">
      <c t="s" r="A12" s="4">
        <v>119</v>
      </c>
      <c t="n" r="C12" s="5">
        <v>139329</v>
      </c>
    </row>
    <row r="13" spans="1:8">
      <c t="s" r="A13" s="4">
        <v>120</v>
      </c>
      <c t="n" r="B13" s="5">
        <v>765153</v>
      </c>
      <c t="n" r="C13" s="7">
        <v>1393</v>
      </c>
      <c t="n" r="D13" s="5">
        <v>823088</v>
      </c>
      <c t="n" r="E13" s="5">
        <v>-88956</v>
      </c>
      <c t="n" r="F13" s="5">
        <v>31110</v>
      </c>
      <c t="n" r="G13" s="5">
        <v>-644</v>
      </c>
      <c t="n" r="H13" s="5">
        <v>-838</v>
      </c>
    </row>
    <row r="14" spans="1:8">
      <c t="s" r="A14" s="4">
        <v>121</v>
      </c>
      <c t="n" r="C14" s="5">
        <v>139793</v>
      </c>
    </row>
    <row r="15" spans="1:8">
      <c t="s" r="A15" s="4">
        <v>122</v>
      </c>
      <c t="n" r="B15" s="5">
        <v>748441</v>
      </c>
      <c t="n" r="C15" s="7">
        <v>1398</v>
      </c>
      <c t="n" r="D15" s="5">
        <v>830430</v>
      </c>
      <c t="n" r="E15" s="5">
        <v>-80712</v>
      </c>
      <c t="n" r="F15" s="5">
        <v>-1668</v>
      </c>
      <c t="n" r="G15" s="5">
        <v>0</v>
      </c>
      <c t="n" r="H15" s="5">
        <v>-1007</v>
      </c>
    </row>
    <row r="16" spans="1:8">
      <c t="s" r="A16" s="4">
        <v>113</v>
      </c>
      <c t="n" r="C16" s="5">
        <v>615</v>
      </c>
    </row>
    <row r="17" spans="1:8">
      <c t="s" r="A17" s="4">
        <v>114</v>
      </c>
      <c t="n" r="B17" s="5">
        <v>-1429</v>
      </c>
      <c t="n" r="C17" s="7">
        <v>6</v>
      </c>
      <c t="n" r="D17" s="5">
        <v>-1435</v>
      </c>
      <c t="n" r="E17" s="5">
        <v>0</v>
      </c>
      <c t="n" r="F17" s="5">
        <v>0</v>
      </c>
      <c t="n" r="G17" s="5">
        <v>0</v>
      </c>
      <c t="n" r="H17" s="5">
        <v>0</v>
      </c>
    </row>
    <row r="18" spans="1:8">
      <c t="s" r="A18" s="4">
        <v>115</v>
      </c>
      <c t="n" r="B18" s="5">
        <v>5145</v>
      </c>
      <c t="n" r="C18" s="5">
        <v>0</v>
      </c>
      <c t="n" r="D18" s="5">
        <v>5145</v>
      </c>
      <c t="n" r="E18" s="5">
        <v>0</v>
      </c>
      <c t="n" r="F18" s="5">
        <v>0</v>
      </c>
      <c t="n" r="G18" s="5">
        <v>0</v>
      </c>
      <c t="n" r="H18" s="5">
        <v>0</v>
      </c>
    </row>
    <row r="19" spans="1:8">
      <c t="s" r="A19" s="4">
        <v>116</v>
      </c>
      <c t="n" r="B19" s="5">
        <v>352</v>
      </c>
      <c t="n" r="C19" s="5">
        <v>0</v>
      </c>
      <c t="n" r="D19" s="5">
        <v>352</v>
      </c>
      <c t="n" r="E19" s="5">
        <v>0</v>
      </c>
      <c t="n" r="F19" s="5">
        <v>0</v>
      </c>
      <c t="n" r="G19" s="5">
        <v>0</v>
      </c>
      <c t="n" r="H19" s="5">
        <v>0</v>
      </c>
    </row>
    <row r="20" spans="1:8">
      <c t="s" r="A20" s="4">
        <v>100</v>
      </c>
      <c t="n" r="B20" s="5">
        <v>17</v>
      </c>
      <c t="n" r="C20" s="5">
        <v>0</v>
      </c>
      <c t="n" r="D20" s="5">
        <v>0</v>
      </c>
      <c t="n" r="E20" s="5">
        <v>0</v>
      </c>
      <c t="n" r="F20" s="5">
        <v>0</v>
      </c>
      <c t="n" r="G20" s="5">
        <v>0</v>
      </c>
      <c t="n" r="H20" s="5">
        <v>17</v>
      </c>
    </row>
    <row r="21" spans="1:8">
      <c t="s" r="A21" s="4">
        <v>117</v>
      </c>
      <c t="n" r="B21" s="5">
        <v>684</v>
      </c>
      <c t="n" r="C21" s="5">
        <v>0</v>
      </c>
      <c t="n" r="D21" s="5">
        <v>0</v>
      </c>
      <c t="n" r="E21" s="5">
        <v>0</v>
      </c>
      <c t="n" r="F21" s="5">
        <v>0</v>
      </c>
      <c t="n" r="G21" s="5">
        <v>684</v>
      </c>
      <c t="n" r="H21" s="5">
        <v>0</v>
      </c>
    </row>
    <row r="22" spans="1:8">
      <c t="s" r="A22" s="4">
        <v>118</v>
      </c>
      <c t="n" r="B22" s="5">
        <v>-14954</v>
      </c>
      <c t="n" r="C22" s="5">
        <v>0</v>
      </c>
      <c t="n" r="D22" s="5">
        <v>0</v>
      </c>
      <c t="n" r="E22" s="5">
        <v>0</v>
      </c>
      <c t="n" r="F22" s="7">
        <v>-14954</v>
      </c>
      <c t="n" r="G22" s="5">
        <v>0</v>
      </c>
      <c t="n" r="H22" s="5">
        <v>0</v>
      </c>
    </row>
    <row r="23" spans="1:8">
      <c t="s" r="A23" s="4">
        <v>90</v>
      </c>
      <c t="n" r="B23" s="5">
        <v>39320</v>
      </c>
      <c t="n" r="C23" s="7">
        <v>0</v>
      </c>
      <c t="n" r="D23" s="5">
        <v>0</v>
      </c>
      <c t="n" r="E23" s="5">
        <v>39320</v>
      </c>
      <c t="n" r="G23" s="5">
        <v>0</v>
      </c>
      <c t="n" r="H23" s="5">
        <v>0</v>
      </c>
    </row>
    <row r="24" spans="1:8">
      <c t="s" r="A24" s="4">
        <v>123</v>
      </c>
      <c t="n" r="C24" s="5">
        <v>140408</v>
      </c>
    </row>
    <row r="25" spans="1:8">
      <c t="s" r="A25" s="4">
        <v>124</v>
      </c>
      <c t="n" r="B25" s="7">
        <v>777576</v>
      </c>
      <c t="n" r="C25" s="7">
        <v>1404</v>
      </c>
      <c t="n" r="D25" s="7">
        <v>834492</v>
      </c>
      <c t="n" r="E25" s="7">
        <v>-41392</v>
      </c>
      <c t="n" r="F25" s="7">
        <v>-16622</v>
      </c>
      <c t="n" r="G25" s="7">
        <v>684</v>
      </c>
      <c t="n" r="H25" s="7">
        <v>-9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75</v>
      </c>
    </row>
    <row r="3" spans="1:3">
      <c t="s" r="A3" s="3">
        <v>126</v>
      </c>
    </row>
    <row r="4" spans="1:3">
      <c t="s" r="A4" s="4">
        <v>90</v>
      </c>
      <c t="n" r="B4" s="7">
        <v>39320</v>
      </c>
      <c t="n" r="C4" s="7">
        <v>-357</v>
      </c>
    </row>
    <row r="5" spans="1:3">
      <c t="s" r="A5" s="3">
        <v>127</v>
      </c>
    </row>
    <row r="6" spans="1:3">
      <c t="s" r="A6" s="4">
        <v>128</v>
      </c>
      <c t="n" r="B6" s="5">
        <v>26724</v>
      </c>
      <c t="n" r="C6" s="5">
        <v>18875</v>
      </c>
    </row>
    <row r="7" spans="1:3">
      <c t="s" r="A7" s="4">
        <v>129</v>
      </c>
      <c t="n" r="B7" s="5">
        <v>24235</v>
      </c>
      <c t="n" r="C7" s="5">
        <v>11726</v>
      </c>
    </row>
    <row r="8" spans="1:3">
      <c t="s" r="A8" s="4">
        <v>115</v>
      </c>
      <c t="n" r="B8" s="5">
        <v>5145</v>
      </c>
      <c t="n" r="C8" s="5">
        <v>4155</v>
      </c>
    </row>
    <row r="9" spans="1:3">
      <c t="s" r="A9" s="4">
        <v>130</v>
      </c>
      <c t="n" r="B9" s="5">
        <v>0</v>
      </c>
      <c t="n" r="C9" s="5">
        <v>24293</v>
      </c>
    </row>
    <row r="10" spans="1:3">
      <c t="s" r="A10" s="4">
        <v>131</v>
      </c>
      <c t="n" r="B10" s="5">
        <v>3035</v>
      </c>
      <c t="n" r="C10" s="5">
        <v>-25467</v>
      </c>
    </row>
    <row r="11" spans="1:3">
      <c t="s" r="A11" s="4">
        <v>39</v>
      </c>
      <c t="n" r="B11" s="5">
        <v>5498</v>
      </c>
      <c t="n" r="C11" s="5">
        <v>4907</v>
      </c>
    </row>
    <row r="12" spans="1:3">
      <c t="s" r="A12" s="3">
        <v>132</v>
      </c>
    </row>
    <row r="13" spans="1:3">
      <c t="s" r="A13" s="4">
        <v>133</v>
      </c>
      <c t="n" r="B13" s="5">
        <v>-28594</v>
      </c>
      <c t="n" r="C13" s="5">
        <v>-24269</v>
      </c>
    </row>
    <row r="14" spans="1:3">
      <c t="s" r="A14" s="4">
        <v>30</v>
      </c>
      <c t="n" r="B14" s="5">
        <v>-28500</v>
      </c>
      <c t="n" r="C14" s="5">
        <v>-7003</v>
      </c>
    </row>
    <row r="15" spans="1:3">
      <c t="s" r="A15" s="4">
        <v>134</v>
      </c>
      <c t="n" r="B15" s="5">
        <v>-9126</v>
      </c>
      <c t="n" r="C15" s="5">
        <v>12599</v>
      </c>
    </row>
    <row r="16" spans="1:3">
      <c t="s" r="A16" s="4">
        <v>32</v>
      </c>
      <c t="n" r="B16" s="5">
        <v>4449</v>
      </c>
      <c t="n" r="C16" s="5">
        <v>253</v>
      </c>
    </row>
    <row r="17" spans="1:3">
      <c t="s" r="A17" s="4">
        <v>135</v>
      </c>
      <c t="n" r="B17" s="5">
        <v>-364</v>
      </c>
      <c t="n" r="C17" s="5">
        <v>1500</v>
      </c>
    </row>
    <row r="18" spans="1:3">
      <c t="s" r="A18" s="4">
        <v>39</v>
      </c>
      <c t="n" r="B18" s="5">
        <v>-5708</v>
      </c>
      <c t="n" r="C18" s="5">
        <v>2257</v>
      </c>
    </row>
    <row r="19" spans="1:3">
      <c t="s" r="A19" s="4">
        <v>136</v>
      </c>
      <c t="n" r="B19" s="5">
        <v>36114</v>
      </c>
      <c t="n" r="C19" s="5">
        <v>23469</v>
      </c>
    </row>
    <row r="20" spans="1:3">
      <c t="s" r="A20" s="3">
        <v>137</v>
      </c>
    </row>
    <row r="21" spans="1:3">
      <c t="s" r="A21" s="4">
        <v>138</v>
      </c>
      <c t="n" r="B21" s="5">
        <v>0</v>
      </c>
      <c t="n" r="C21" s="5">
        <v>-808940</v>
      </c>
    </row>
    <row r="22" spans="1:3">
      <c t="s" r="A22" s="4">
        <v>139</v>
      </c>
      <c t="n" r="B22" s="5">
        <v>-34230</v>
      </c>
      <c t="n" r="C22" s="5">
        <v>-28945</v>
      </c>
    </row>
    <row r="23" spans="1:3">
      <c t="s" r="A23" s="4">
        <v>140</v>
      </c>
      <c t="n" r="B23" s="5">
        <v>1607</v>
      </c>
      <c t="n" r="C23" s="5">
        <v>5911</v>
      </c>
    </row>
    <row r="24" spans="1:3">
      <c t="s" r="A24" s="4">
        <v>141</v>
      </c>
      <c t="n" r="B24" s="5">
        <v>0</v>
      </c>
      <c t="n" r="C24" s="5">
        <v>-7517</v>
      </c>
    </row>
    <row r="25" spans="1:3">
      <c t="s" r="A25" s="4">
        <v>39</v>
      </c>
      <c t="n" r="B25" s="5">
        <v>318</v>
      </c>
      <c t="n" r="C25" s="5">
        <v>398</v>
      </c>
    </row>
    <row r="26" spans="1:3">
      <c t="s" r="A26" s="4">
        <v>142</v>
      </c>
      <c t="n" r="B26" s="5">
        <v>-32305</v>
      </c>
      <c t="n" r="C26" s="5">
        <v>-839093</v>
      </c>
    </row>
    <row r="27" spans="1:3">
      <c t="s" r="A27" s="3">
        <v>143</v>
      </c>
    </row>
    <row r="28" spans="1:3">
      <c t="s" r="A28" s="4">
        <v>144</v>
      </c>
      <c t="n" r="B28" s="5">
        <v>0</v>
      </c>
      <c t="n" r="C28" s="5">
        <v>855200</v>
      </c>
    </row>
    <row r="29" spans="1:3">
      <c t="s" r="A29" s="4">
        <v>145</v>
      </c>
      <c t="n" r="B29" s="5">
        <v>-75000</v>
      </c>
      <c t="n" r="C29" s="5">
        <v>-37500</v>
      </c>
    </row>
    <row r="30" spans="1:3">
      <c t="s" r="A30" s="4">
        <v>146</v>
      </c>
      <c t="n" r="B30" s="5">
        <v>974</v>
      </c>
      <c t="n" r="C30" s="5">
        <v>503</v>
      </c>
    </row>
    <row r="31" spans="1:3">
      <c t="s" r="A31" s="4">
        <v>147</v>
      </c>
      <c t="n" r="B31" s="5">
        <v>-2403</v>
      </c>
      <c t="n" r="C31" s="5">
        <v>-2033</v>
      </c>
    </row>
    <row r="32" spans="1:3">
      <c t="s" r="A32" s="4">
        <v>148</v>
      </c>
      <c t="n" r="B32" s="5">
        <v>0</v>
      </c>
      <c t="n" r="C32" s="5">
        <v>-20747</v>
      </c>
    </row>
    <row r="33" spans="1:3">
      <c t="s" r="A33" s="4">
        <v>39</v>
      </c>
      <c t="n" r="B33" s="5">
        <v>352</v>
      </c>
      <c t="n" r="C33" s="5">
        <v>829</v>
      </c>
    </row>
    <row r="34" spans="1:3">
      <c t="s" r="A34" s="4">
        <v>149</v>
      </c>
      <c t="n" r="B34" s="5">
        <v>-76077</v>
      </c>
      <c t="n" r="C34" s="5">
        <v>796252</v>
      </c>
    </row>
    <row r="35" spans="1:3">
      <c t="s" r="A35" s="4">
        <v>150</v>
      </c>
      <c t="n" r="B35" s="5">
        <v>-3689</v>
      </c>
      <c t="n" r="C35" s="5">
        <v>1929</v>
      </c>
    </row>
    <row r="36" spans="1:3">
      <c t="s" r="A36" s="4">
        <v>151</v>
      </c>
      <c t="n" r="B36" s="5">
        <v>-75957</v>
      </c>
      <c t="n" r="C36" s="5">
        <v>-17443</v>
      </c>
    </row>
    <row r="37" spans="1:3">
      <c t="s" r="A37" s="4">
        <v>152</v>
      </c>
      <c t="n" r="B37" s="5">
        <v>389699</v>
      </c>
      <c t="n" r="C37" s="5">
        <v>384426</v>
      </c>
    </row>
    <row r="38" spans="1:3">
      <c t="s" r="A38" s="4">
        <v>153</v>
      </c>
      <c t="n" r="B38" s="7">
        <v>313742</v>
      </c>
      <c t="n" r="C38" s="7">
        <v>3669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Acquisitions</vt:lpstr>
      <vt:lpstr>Inventories</vt:lpstr>
      <vt:lpstr>Goodwill (Notes)</vt:lpstr>
      <vt:lpstr>Debt</vt:lpstr>
      <vt:lpstr>Income Taxes</vt:lpstr>
      <vt:lpstr>Earnings Per Common Share</vt:lpstr>
      <vt:lpstr>Fair Value</vt:lpstr>
      <vt:lpstr>Segment Reporting</vt:lpstr>
      <vt:lpstr>Summary of Significant Accoun18</vt:lpstr>
      <vt:lpstr>Acquisitions (Tables)</vt:lpstr>
      <vt:lpstr>Inventories (Tables)</vt:lpstr>
      <vt:lpstr>Goodwill (Tables)</vt:lpstr>
      <vt:lpstr>Debt (Tables)</vt:lpstr>
      <vt:lpstr>Income Taxes (Tables)</vt:lpstr>
      <vt:lpstr>Earnings Per Common Share (Tabl</vt:lpstr>
      <vt:lpstr>Fair Value (Tables)</vt:lpstr>
      <vt:lpstr>Segment Reporting (Tables)</vt:lpstr>
      <vt:lpstr>Summary of Significant Accoun27</vt:lpstr>
      <vt:lpstr>Purchase Price (Details)</vt:lpstr>
      <vt:lpstr>Acquisitions Purchase Price All</vt:lpstr>
      <vt:lpstr>Acquisitions (Details)</vt:lpstr>
      <vt:lpstr>Inventories (Detail)</vt:lpstr>
      <vt:lpstr>Additional Inventory (Details)</vt:lpstr>
      <vt:lpstr>Goodwill Goodwill (Details)</vt:lpstr>
      <vt:lpstr>Long-term debt schedule (Detail</vt:lpstr>
      <vt:lpstr>Additional Debt (Details)</vt:lpstr>
      <vt:lpstr>Income Taxes Income Tax Rate Re</vt:lpstr>
      <vt:lpstr>Income Taxes (Details)</vt:lpstr>
      <vt:lpstr>Reconciliation of Share Amount </vt:lpstr>
      <vt:lpstr>Shares Excluded Underlying Stoc</vt:lpstr>
      <vt:lpstr>Fair Value (Details)</vt:lpstr>
      <vt:lpstr>Information about Derivative Po</vt:lpstr>
      <vt:lpstr>Fair Value Gains (losses) assoc</vt:lpstr>
      <vt:lpstr>Fair Value Additional Detail (D</vt:lpstr>
      <vt:lpstr>Summary of Financial Informatio</vt:lpstr>
      <vt:lpstr>Reconciliation of Total Seg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24:42Z</dcterms:created>
  <dcterms:modified xmlns:dcterms="http://purl.org/dc/terms/" xmlns:xsi="http://www.w3.org/2001/XMLSchema-instance" xsi:type="dcterms:W3CDTF">2015-07-31T13:24:42Z</dcterms:modified>
  <dc:title xmlns:dc="http://purl.org/dc/elements/1.1/">Untitled</dc:title>
  <dc:description xmlns:dc="http://purl.org/dc/elements/1.1/"/>
  <dc:subject xmlns:dc="http://purl.org/dc/elements/1.1/"/>
  <cp:keywords/>
  <cp:category/>
</cp:coreProperties>
</file>